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onsolidated Unith"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Oil and Natural Gas Interests"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Unit-Based Compensation" sheetId="13" state="visible" r:id="rId13"/>
    <sheet xmlns:r="http://schemas.openxmlformats.org/officeDocument/2006/relationships" name="Partners' Capital and Partnersh" sheetId="14" state="visible" r:id="rId14"/>
    <sheet xmlns:r="http://schemas.openxmlformats.org/officeDocument/2006/relationships" name="Earnings Per Uni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pplemental Information on Oil" sheetId="19" state="visible" r:id="rId19"/>
    <sheet xmlns:r="http://schemas.openxmlformats.org/officeDocument/2006/relationships" name="Quarterly Financial Data (Unaud" sheetId="20" state="visible" r:id="rId20"/>
    <sheet xmlns:r="http://schemas.openxmlformats.org/officeDocument/2006/relationships" name="Summary of Significant Accoun_2" sheetId="21" state="visible" r:id="rId21"/>
    <sheet xmlns:r="http://schemas.openxmlformats.org/officeDocument/2006/relationships" name="Oil and Natural Gas Interests (" sheetId="22" state="visible" r:id="rId22"/>
    <sheet xmlns:r="http://schemas.openxmlformats.org/officeDocument/2006/relationships" name="Debt (Tables)" sheetId="23" state="visible" r:id="rId23"/>
    <sheet xmlns:r="http://schemas.openxmlformats.org/officeDocument/2006/relationships" name="Unit-Based Compensation (Tables" sheetId="24" state="visible" r:id="rId24"/>
    <sheet xmlns:r="http://schemas.openxmlformats.org/officeDocument/2006/relationships" name="Partners' Capital and Partner_2" sheetId="25" state="visible" r:id="rId25"/>
    <sheet xmlns:r="http://schemas.openxmlformats.org/officeDocument/2006/relationships" name="Earnings Per Unit (Tables)" sheetId="26" state="visible" r:id="rId26"/>
    <sheet xmlns:r="http://schemas.openxmlformats.org/officeDocument/2006/relationships" name="Income Taxes (Tables)" sheetId="27" state="visible" r:id="rId27"/>
    <sheet xmlns:r="http://schemas.openxmlformats.org/officeDocument/2006/relationships" name="Supplemental Information on O_2" sheetId="28" state="visible" r:id="rId28"/>
    <sheet xmlns:r="http://schemas.openxmlformats.org/officeDocument/2006/relationships" name="Quarterly Financial Data (Una_2" sheetId="29" state="visible" r:id="rId29"/>
    <sheet xmlns:r="http://schemas.openxmlformats.org/officeDocument/2006/relationships" name="Organization and Basis of Pre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quisitions (Details)" sheetId="34" state="visible" r:id="rId34"/>
    <sheet xmlns:r="http://schemas.openxmlformats.org/officeDocument/2006/relationships" name="Oil and Natural Gas Interests_2" sheetId="35" state="visible" r:id="rId35"/>
    <sheet xmlns:r="http://schemas.openxmlformats.org/officeDocument/2006/relationships" name="Debt - Credit Facility (Details" sheetId="36" state="visible" r:id="rId36"/>
    <sheet xmlns:r="http://schemas.openxmlformats.org/officeDocument/2006/relationships" name="Debt - Financial Covenants (Det" sheetId="37" state="visible" r:id="rId37"/>
    <sheet xmlns:r="http://schemas.openxmlformats.org/officeDocument/2006/relationships" name="Related Party Transactions (Det" sheetId="38" state="visible" r:id="rId38"/>
    <sheet xmlns:r="http://schemas.openxmlformats.org/officeDocument/2006/relationships" name="Unit-Based Compensation Additio" sheetId="39" state="visible" r:id="rId39"/>
    <sheet xmlns:r="http://schemas.openxmlformats.org/officeDocument/2006/relationships" name="Unit-Based Compensation Valuati" sheetId="40" state="visible" r:id="rId40"/>
    <sheet xmlns:r="http://schemas.openxmlformats.org/officeDocument/2006/relationships" name="Unit-Based Compensation Unit Op" sheetId="41" state="visible" r:id="rId41"/>
    <sheet xmlns:r="http://schemas.openxmlformats.org/officeDocument/2006/relationships" name="Unit-Based Compensation Phantom" sheetId="42" state="visible" r:id="rId42"/>
    <sheet xmlns:r="http://schemas.openxmlformats.org/officeDocument/2006/relationships" name="Partners' Capital and Partner_3" sheetId="43" state="visible" r:id="rId43"/>
    <sheet xmlns:r="http://schemas.openxmlformats.org/officeDocument/2006/relationships" name="Partnership Distributions (Deta" sheetId="44" state="visible" r:id="rId44"/>
    <sheet xmlns:r="http://schemas.openxmlformats.org/officeDocument/2006/relationships" name="Earnings Per Unit (Details)" sheetId="45" state="visible" r:id="rId45"/>
    <sheet xmlns:r="http://schemas.openxmlformats.org/officeDocument/2006/relationships" name="Income Taxes (Details)" sheetId="46" state="visible" r:id="rId46"/>
    <sheet xmlns:r="http://schemas.openxmlformats.org/officeDocument/2006/relationships" name="Subsequent Events (Details)" sheetId="47" state="visible" r:id="rId47"/>
    <sheet xmlns:r="http://schemas.openxmlformats.org/officeDocument/2006/relationships" name="Supplemental Information on O_3" sheetId="48" state="visible" r:id="rId48"/>
    <sheet xmlns:r="http://schemas.openxmlformats.org/officeDocument/2006/relationships" name="Supplemental Information on O_4" sheetId="49" state="visible" r:id="rId49"/>
    <sheet xmlns:r="http://schemas.openxmlformats.org/officeDocument/2006/relationships" name="Supplemental Information on O_5" sheetId="50" state="visible" r:id="rId50"/>
    <sheet xmlns:r="http://schemas.openxmlformats.org/officeDocument/2006/relationships" name="Supplemental Information on O_6" sheetId="51" state="visible" r:id="rId51"/>
    <sheet xmlns:r="http://schemas.openxmlformats.org/officeDocument/2006/relationships" name="Supplemental Information on O_7" sheetId="52" state="visible" r:id="rId52"/>
    <sheet xmlns:r="http://schemas.openxmlformats.org/officeDocument/2006/relationships" name="Supplemental Information on O_8" sheetId="53" state="visible" r:id="rId53"/>
    <sheet xmlns:r="http://schemas.openxmlformats.org/officeDocument/2006/relationships" name="Supplemental Information on O_9" sheetId="54" state="visible" r:id="rId54"/>
    <sheet xmlns:r="http://schemas.openxmlformats.org/officeDocument/2006/relationships" name="Quarterly Financial Data (Una_3" sheetId="55" state="visible" r:id="rId55"/>
  </sheets>
  <definedNames/>
  <calcPr calcId="124519" fullCalcOnLoad="1"/>
</workbook>
</file>

<file path=xl/sharedStrings.xml><?xml version="1.0" encoding="utf-8"?>
<sst xmlns="http://schemas.openxmlformats.org/spreadsheetml/2006/main" uniqueCount="630">
  <si>
    <t>Document and Entity Information - USD ($)</t>
  </si>
  <si>
    <t>12 Months Ended</t>
  </si>
  <si>
    <t>Dec. 31, 2018</t>
  </si>
  <si>
    <t>Jan. 31, 2019</t>
  </si>
  <si>
    <t>Jun. 30, 2018</t>
  </si>
  <si>
    <t>Dec. 31, 2017</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Viper Energy Partners LP</t>
  </si>
  <si>
    <t>Entity Central Index Key</t>
  </si>
  <si>
    <t>Current Fiscal Year End Date</t>
  </si>
  <si>
    <t>--12-31</t>
  </si>
  <si>
    <t>Entity Filer Category</t>
  </si>
  <si>
    <t>Large Accelerated Filer</t>
  </si>
  <si>
    <t>Entity Shell Company</t>
  </si>
  <si>
    <t>Entity Emerging Growth Company</t>
  </si>
  <si>
    <t>Entity Small Business</t>
  </si>
  <si>
    <t>Entity Common Units, Units Outstanding</t>
  </si>
  <si>
    <t>Class B Units Outstanding</t>
  </si>
  <si>
    <t>Entity Well-known Seasoned Issuer</t>
  </si>
  <si>
    <t>Yes</t>
  </si>
  <si>
    <t>Entity Voluntary Filers</t>
  </si>
  <si>
    <t>No</t>
  </si>
  <si>
    <t>Entity Current Reporting Status</t>
  </si>
  <si>
    <t>Entity Public Float</t>
  </si>
  <si>
    <t>Consolidated Balance Sheets - USD ($) $ in Thousands</t>
  </si>
  <si>
    <t>Current assets:</t>
  </si>
  <si>
    <t>Cash and cash equivalents</t>
  </si>
  <si>
    <t>Royalty income receivable</t>
  </si>
  <si>
    <t>Royalty income receivable—related party</t>
  </si>
  <si>
    <t>Other current assets</t>
  </si>
  <si>
    <t>Total current assets</t>
  </si>
  <si>
    <t>Property:</t>
  </si>
  <si>
    <t>Oil and natural gas interests, full cost method of accounting ($871,485 and $514,724 excluded from depletion at December 31, 2018 and 2017, respectively)</t>
  </si>
  <si>
    <t>Land</t>
  </si>
  <si>
    <t>Accumulated depletion and impairment</t>
  </si>
  <si>
    <t>Property, net</t>
  </si>
  <si>
    <t>Funds held in escrow</t>
  </si>
  <si>
    <t>Other assets</t>
  </si>
  <si>
    <t>Deferred tax asset</t>
  </si>
  <si>
    <t>Total assets</t>
  </si>
  <si>
    <t>Current liabilities:</t>
  </si>
  <si>
    <t>Accounts payable</t>
  </si>
  <si>
    <t>Other accrued liabilities</t>
  </si>
  <si>
    <t>Total current liabilities</t>
  </si>
  <si>
    <t>Long-term debt</t>
  </si>
  <si>
    <t>Total liabilities</t>
  </si>
  <si>
    <t>Commitments and contingencies</t>
  </si>
  <si>
    <t xml:space="preserve"> </t>
  </si>
  <si>
    <t>Unitholders’ equity:</t>
  </si>
  <si>
    <t>General partner</t>
  </si>
  <si>
    <t>Common units (51,653,956 units issued and outstanding as of December 31, 2018 and 113,882,045 units issued and outstanding as of December 31, 2017)</t>
  </si>
  <si>
    <t>Class B units (72,418,500 units issued and outstanding as of December 31, 2018 and 0 units issued and outstanding as of December 31, 2017)</t>
  </si>
  <si>
    <t>Total Viper Energy Partners LP unitholders’ equity</t>
  </si>
  <si>
    <t>Non-controlling interest</t>
  </si>
  <si>
    <t>Total equity</t>
  </si>
  <si>
    <t>Total liabilities and unitholders’ equity</t>
  </si>
  <si>
    <t>Consolidated Balance Sheets (Parenthetical) - USD ($) $ in Thousands</t>
  </si>
  <si>
    <t>Statement of Financial Position [Abstract]</t>
  </si>
  <si>
    <t>Oil and natural gas interests, based on the full cost method of accounting, amount excluded from depletion</t>
  </si>
  <si>
    <t>Common units issued</t>
  </si>
  <si>
    <t>Common units outstanding</t>
  </si>
  <si>
    <t>Class B Units Issued</t>
  </si>
  <si>
    <t>Consolidated Statements of Operations - USD ($) shares in Thousands, $ in Thousands</t>
  </si>
  <si>
    <t>Dec. 31, 2016</t>
  </si>
  <si>
    <t>Revenue</t>
  </si>
  <si>
    <t>Lease bonus income</t>
  </si>
  <si>
    <t>Lease bonus income - related party</t>
  </si>
  <si>
    <t>Other operating income</t>
  </si>
  <si>
    <t>Costs and expenses:</t>
  </si>
  <si>
    <t>Production and ad valorem taxes</t>
  </si>
  <si>
    <t>Depletion</t>
  </si>
  <si>
    <t>Impairment</t>
  </si>
  <si>
    <t>General and administrative expenses</t>
  </si>
  <si>
    <t>Total costs and expenses</t>
  </si>
  <si>
    <t>Income (loss) from operations</t>
  </si>
  <si>
    <t>Other income (expense):</t>
  </si>
  <si>
    <t>Interest expense, net</t>
  </si>
  <si>
    <t>Loss on revaluation of investment</t>
  </si>
  <si>
    <t>Other income, net</t>
  </si>
  <si>
    <t>Total other income (expense), net</t>
  </si>
  <si>
    <t>Income (loss) before income taxes</t>
  </si>
  <si>
    <t>Benefit from income taxes</t>
  </si>
  <si>
    <t>Net income (loss)</t>
  </si>
  <si>
    <t>Net income attributable to non-controlling interest</t>
  </si>
  <si>
    <t>Net income (loss) attributable to Viper Energy Partners LP</t>
  </si>
  <si>
    <t>Net income (loss) attributable to common limited partners per unit:</t>
  </si>
  <si>
    <t>Basic (dollars per unit)</t>
  </si>
  <si>
    <t>Diluted (dollars per unit)</t>
  </si>
  <si>
    <t>Weighted average number of common limited partner units outstanding:</t>
  </si>
  <si>
    <t>Basic (in units)</t>
  </si>
  <si>
    <t>Diluted (in units)</t>
  </si>
  <si>
    <t>Royalty [Member]</t>
  </si>
  <si>
    <t>Natural Gas, Gathering, Transportation, Marketing and Processing [Member]</t>
  </si>
  <si>
    <t>Gathering and transportation</t>
  </si>
  <si>
    <t>Statement of Consolidated Unitholders' Equity and Members' Equity - USD ($) $ in Thousands</t>
  </si>
  <si>
    <t>Total</t>
  </si>
  <si>
    <t>General Partner [Member]</t>
  </si>
  <si>
    <t>Non-Controlling Interest [Member]</t>
  </si>
  <si>
    <t>Limited Partner, Diamondback [Member]</t>
  </si>
  <si>
    <t>Common Class A [Member]</t>
  </si>
  <si>
    <t>Common Class A [Member]Limited Partner [Member]</t>
  </si>
  <si>
    <t>Common Class A [Member]Limited Partner, Diamondback [Member]</t>
  </si>
  <si>
    <t>Capital Unit, Class B [Member]</t>
  </si>
  <si>
    <t>Capital Unit, Class B [Member]Limited Partner [Member]</t>
  </si>
  <si>
    <t>Partners' Capital including noncontrolling interest at Dec. 31, 2015</t>
  </si>
  <si>
    <t>Common Stock, Shares, Outstanding at Dec. 31, 2015</t>
  </si>
  <si>
    <t>Class B Units Outstanding at Dec. 31, 2015</t>
  </si>
  <si>
    <t>Increase (Decrease) in Partners' Capital [Roll Forward]</t>
  </si>
  <si>
    <t>Units issued in public offering</t>
  </si>
  <si>
    <t>Net proceeds from the issuance of common units</t>
  </si>
  <si>
    <t>Unit-based compensation, units</t>
  </si>
  <si>
    <t>Unit-based compensation</t>
  </si>
  <si>
    <t>Distribution to public</t>
  </si>
  <si>
    <t>Distribution to Diamondback</t>
  </si>
  <si>
    <t>Common Stock, Shares, Outstanding at Dec. 31, 2016</t>
  </si>
  <si>
    <t>Class B Units Outstanding at Dec. 31, 2016</t>
  </si>
  <si>
    <t>Partners' Capital including noncontrolling interest at Dec. 31, 2016</t>
  </si>
  <si>
    <t>Common units issued for acquisition, units</t>
  </si>
  <si>
    <t>Common units issued for acquisition</t>
  </si>
  <si>
    <t>Common Stock, Shares, Outstanding at Dec. 31, 2017</t>
  </si>
  <si>
    <t>Class B Units Outstanding at Dec. 31, 2017</t>
  </si>
  <si>
    <t>Partners' Capital including noncontrolling interest at Dec. 31, 2017</t>
  </si>
  <si>
    <t>Unit exchange related to tax conversion, units</t>
  </si>
  <si>
    <t>Unit exchange related to tax conversion</t>
  </si>
  <si>
    <t>Recapitalization related to tax conversion, units</t>
  </si>
  <si>
    <t>Recapitalization related to tax conversion</t>
  </si>
  <si>
    <t>Partner's Capital Account, Units, Exercised</t>
  </si>
  <si>
    <t>Partners' Capital Account, Option Exercise</t>
  </si>
  <si>
    <t>Distributions to General Partner</t>
  </si>
  <si>
    <t>Change in ownership of consolidated subsidiaries, net</t>
  </si>
  <si>
    <t>Common Stock, Shares, Outstanding at Dec. 31, 2018</t>
  </si>
  <si>
    <t>Class B Units Outstanding at Dec. 31, 2018</t>
  </si>
  <si>
    <t>Partners' Capital including noncontrolling interest at Dec. 31, 2018</t>
  </si>
  <si>
    <t>Impact of adoption of ASU 2016-01</t>
  </si>
  <si>
    <t>Consolidated Statements of Cash Flows - USD ($) $ in Thousands</t>
  </si>
  <si>
    <t>Cash flows from operating activities:</t>
  </si>
  <si>
    <t>Adjustments to reconcile net income (loss) to net cash provided by operating activities:</t>
  </si>
  <si>
    <t>Benefit from deferred income taxes</t>
  </si>
  <si>
    <t>Amortization of debt issuance costs</t>
  </si>
  <si>
    <t>Non-cash unit-based compensation</t>
  </si>
  <si>
    <t>Changes in operating assets and liabilities:</t>
  </si>
  <si>
    <t>Restricted cash</t>
  </si>
  <si>
    <t>Accounts payable—related party</t>
  </si>
  <si>
    <t>Accounts payable and other accrued liabilities</t>
  </si>
  <si>
    <t>Income tax payable</t>
  </si>
  <si>
    <t>Net cash provided by operating activities</t>
  </si>
  <si>
    <t>Cash flows from investing activities:</t>
  </si>
  <si>
    <t>Acquisition of oil and natural gas interests</t>
  </si>
  <si>
    <t>Acquisition of land</t>
  </si>
  <si>
    <t>Proceeds from sale of assets</t>
  </si>
  <si>
    <t>Proceeds from the sale of investments</t>
  </si>
  <si>
    <t>Net cash used in investing activities</t>
  </si>
  <si>
    <t>Cash flows from financing activities:</t>
  </si>
  <si>
    <t>Proceeds from borrowings under credit facility</t>
  </si>
  <si>
    <t>Repayment on credit facility</t>
  </si>
  <si>
    <t>Debt issuance costs</t>
  </si>
  <si>
    <t>Proceeds from public offerings</t>
  </si>
  <si>
    <t>Public offering costs</t>
  </si>
  <si>
    <t>Proceeds from exercise of unit options</t>
  </si>
  <si>
    <t>Contributions by members</t>
  </si>
  <si>
    <t>Distributions to partners</t>
  </si>
  <si>
    <t>Net cash provided by financing activities</t>
  </si>
  <si>
    <t>Net increase (decrease) in cash</t>
  </si>
  <si>
    <t>Cash and cash equivalents at beginning of period</t>
  </si>
  <si>
    <t>Cash and cash equivalents at end of period</t>
  </si>
  <si>
    <t>Supplemental disclosure of cash flow information:</t>
  </si>
  <si>
    <t>Interest paid</t>
  </si>
  <si>
    <t>Organization and Basis of Presentation</t>
  </si>
  <si>
    <t>Organization, Consolidation and Presentation of Financial Statements [Abstract]</t>
  </si>
  <si>
    <t>ORGANIZATION AND BASIS OF PRESENTATION Organization Viper Energy Partners LP (the “Partnership”) is a publicly traded Delaware limited partnership, the common units of which are listed on the Nasdaq Global Select Market under the symbol “VNOM”. The Partnership was formed by Diamondback Energy, Inc. (“Diamondback”), on February 27, 2014 to, among other things, own, acquire and exploit oil and natural gas properties in North America. The Partnership is currently focused on oil and natural gas properties in the Permian Basin and Eagle Ford Shale. Unless the context requires otherwise, references to “we,” “us,” “our” or “the Partnership” are intended to mean the business and operations of Viper Energy Partners LP and its consolidated subsidiary, Viper Energy Partners LLC. As of December 31, 2018 , a wholly-owned subsidiary of Diamondback, Viper Energy Partners GP LLC (the “General Partner”), held a 100% general partner interest in the Partnership and Diamondback had an approximate 59% limited partner interest in the Partnership. Diamondback owns and controls the General Partner. Recapitalization, Tax Status Election and Related Transactions On May 9, 2018, we filed an election with the Internal Revenue Service to change the Partnership’s federal income tax status from that of a pass-through partnership to that of a taxable entity via a “check the box” election. In connection with making this election, on that date the Partnership (i) amended and restated its First Amended and Restated Partnership Agreement, (ii) amended and restated the First Amended and Restated Limited Liability Company Agreement of Viper Energy Partners LLC, or Operating Company, (iii) amended and restated its existing registration rights agreement with Diamondback and (iv) entered into an exchange agreement with Diamondback, the General Partner and the Operating Company. Simultaneously with the effectiveness of these agreements, Diamondback delivered and assigned to the Partnership the 73,150,000 common units Diamondback owned in exchange for (i) 73,150,000 of the Partnership’s newly-issued Class B units and (ii) 73,150,000 newly-issued units of the Operating Company pursuant to the terms of a Recapitalization Agreement dated March 28, 2018, as amended as of May 9, 2018, or Recapitalization Agreement. Immediately following that exchange, the Partnership continued to be the managing member of the Operating Company, with sole control of its operations, and owned approximately 36% of the outstanding units issued by the Operating Company, and Diamondback owned the remaining approximately 64% of the outstanding units issued by the Operating Company. The Operating Company units and the Partnership’s Class B units owned by Diamondback are exchangeable from time to time for the Partnership’s common units (that is, one Operating Company unit and one Partnership Class B unit, together, will be exchangeable for one Partnership common unit). On May 10, 2018, the change in the Partnership’s income tax status became effective. On that date, pursuant to the terms of the Recapitalization Agreement, (i) the General Partner made a cash capital contribution of $1.0 million to the Partnership in respect of its general partner interest and (ii) Diamondback made a cash capital contribution of $1.0 million to the Partnership in respect of the Class B units. Diamondback, as the holder of the Class B units, and the General Partner, as the holder of the general partner interest, are entitled to receive an 8% annual distribution on the outstanding amount of these capital contributions, payable quarterly, as a return on this invested capital. On May 10, 2018, Diamondback also exchanged 731,500 Class B units and 731,500 units in the Operating Company for 731,500 common units of the Partnership and a cash amount of $10,000 representing a proportionate return of the $1.0 million invested capital in respect of the Class B units. The General Partner continues to serve as the Partnership’s general partner and Diamondback continues to control the Partnership. After the effectiveness of the tax status election and the completion of related transactions, the Partnership’s minerals business continues to be conducted through the Operating Company, which continues to be taxed as a partnership for federal and state income tax purposes. This structure was adopted to provide anticipated significant benefits to the Partnership’s business, including operational effectiveness, acquisition and disposition transactional planning flexibility and income tax efficiency. For additional information regarding the tax status election and related transactions, please refer to the Partnership’s Definitive Information Statement on Schedule 14C filed with the SEC on April 17, 2018 and the Partnership’s Current Report on Form 8-K filed with the SEC on May 15, 2018. Basis of Presentation The accompanying consolidated financial statements and related notes thereto were prepared in conformity with accounting principles generally accepted in the United States (“GAAP”). All material intercompany balances and transactions are eliminated in consolidation.</t>
  </si>
  <si>
    <t>Summary of Significant Accounting Policies</t>
  </si>
  <si>
    <t>Accounting Policies [Abstract]</t>
  </si>
  <si>
    <t>SUMMARY OF SIGNIFICANT ACCOUNTING POLICIES 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the recoverability of costs of unevaluated properties, unit–based compensation and estimate of income taxes. Cash and Cash Equivalents Cash and cash equivalents represent unrestricted cash on hand and include all highly liquid investments purchased with a maturity of three months or less and money market funds. The Partnership maintains cash and cash equivalents in bank deposit accounts which, at times, may exceed the federally insured limits. The Partnership has not experienced any significant losses from such investments. Restricted Cash In 2014, the Predecessor entered into an agreement to purchase certain overriding royalty interests and deposited $0.5 million in escrow. The Predecessor subsequently terminated the agreement and requested a return of the deposit. The seller challenged the termination and the escrow agent tendered the deposit to the court subject to a judicial determination of the proper payment of the funds. The parties reached a settlement of this matter in April 2017 and the funds were distributed in accordance with the terms of the settlement. Pending such distribution, these funds were classified as restricted cash. Revenue from Contracts with Customers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operator. Virtually all of the pricing provisions in the Partnership’s contract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operator at the wellhead or at the gas processing facility based on the Partnership’s percentage ownership share of the revenue, net of any deductions for gathering and transportation. Transaction price allocated to remaining performance obligations The Partnership’s right to royalty income does not originate until production occurs and, therefore, is not considered to exist beyond each day’s production. Therefore, there are no remaining performance obligation under any of our royalty income contracts. Contract balances Under the Partnership’s royalty income contracts, it would have the right to receive royalty income from the producer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to the purchaser. However, settlement statements for certain natural gas and natural gas liquids sales may not be received for 30 to 90 day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The Partnership has existing internal controls for its revenue estimation process and related accruals, and any identified differences between its revenue estimates and actual revenue received historically have not been significant. For the year ended December 31, 2018 , revenue recognized in the reporting period related to performance obligations satisfied in prior reporting periods was not material. The Partnership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 Fair Value of Financial Instruments Our financial instruments consist of cash and cash equivalents, receivables, payables and a credit agreement. The carrying amount of cash and cash equivalents, receivables and payables approximates fair value because of the short-term nature of the instruments. Oil and Natural Gas Properties The Partnership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were charged to expense as they we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t December 31, 2018 and 2017 , the Partnership’s oil and natural gas properties consist solely of mineral interests in oil and natural gas properties. Depletion of evaluated oil and natural gas properties is computed on the units of production method, whereby capitalized costs are amortized over total proved reserves. The average depletion rate per barrel equivalent unit of production was $9.33 , $10.07 and $12.67 for the years ended December 31, 2018 , 2017 and 2016 , respectively. Depletion for oil and gas properties was $58.8 million , $40.5 million and $29.8 million for the years ended December 31, 2018 , 2017 and 2016 , respectively. Under the full cost method of accounting, the Partnership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f the net book value exceeds the ceiling, an impairment or non-cash write-down is required. During the year ended December 31, 2016 , the Partnership recorded an impairment on proved oil and natural gas properties of $47.5 million . No impairment on proved oil and natural gas properties was recorded for the years ended December 31, 2018 and 2017 . Costs associated with unevaluated properties are excluded from the full cost pool until the Partnership has made a determination as to the existence of proved reserves. The Partnership assesses all items classified as unevaluated property on an annual basis for possible impairment. The Partnership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Debt Issuance Costs Other assets include capitalized costs of $5.5 million , $4.4 million and $2.2 million , net of accumulated amortization of $2.2 million , $1.4 million and $0.8 million as of December 31, 2018 , 2017 and 2016 , respectively. The costs are associated with the Partnership’s credit agreement and are being amortized over the term of the credit agreement. Royalty Interest and Revenue Recognition Royalty interest represents the right to receive revenues (oil and natural gas sales), less production and operating taxes and post-production costs. Revenue is recorded when control passes to the producer. Royalty interest has no rights or obligations to explore, develop or operate the property and does not incur any of the costs of exploration, development and operation of the property. Concentrations The Partnership is subject to risk resulting from the concentration of the Partnership’s royalty interest revenues in producing oil and natural gas properties and receivables with several significant purchasers. For the year ended December 31, 2018 , three purchasers each accounted for more than 10% of royalty interest revenue: Shell Trading (US) Company (“Shell Trading”) ( 31% ), Concho Resources, Inc. ( 16% ) and Trafigura Trading LLC ( 11% ). For the year ended December 31, 2017 , two purchasers each accounted for more than 10% of royalty interest revenue: Shell Trading ( 47% ) and RSP Permian LLC ( 23% ). For the year ended December 31, 2016 , two purchasers each accounted for more than 10% of royalty interest revenue: Shell Trading ( 57% ) and RSP Permian LLC ( 32% ). The Partnership does not require collateral and does not believe the loss of any single purchaser would materially impact the Partnership’s operating results, as crude oil and natural gas are fungible products with well-established markets and numerous purchasers. Investments The Partnership has an equity interest in a limited partnership that is so minor that the Partnership has no influence over the limited partnership’s operating and financial policies. This interest was acquired during the year ended December 31, 2014 and was accounted for under the cost method. Effective January 1, 2018, the Partnership adopted Accounting Standards Update 2016-01 which requires the Partnership to measure this investment at fair value which resulted in a downward adjustment of $18.7 million to record the impact of this adoption. For the year ended December 31, 2018 , the Partnership recorded a loss of $0.6 million , which then decreased the Partnership’s investment balance to $14.5 million , which is included in other assets in the accompanying consolidated balance sheets. Earnings Per Unit Earnings per unit applicable to limited partners is computed by dividing limited partners’ interest in net income by the weighted average number of outstanding common units. Unit–Based Compensation Unit – based compensation awards are measured at fair value on the date of grant and are expensed, net of estimated forfeitures, over the required service period. See Note 7 —Unit – Based Compensation. Income Tax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a tax sharing agreement with Diamondback, as discussed further in Note 10—Income Taxes. In addition to the 2018 tax year, the Partnership’s 2015 through 2017 tax years, during which the Partnership was organized as a pass-through entity for federal income tax purposes, remain open to examination by tax authorities. As of December 31, 2018 and 2017 , the Partnership had no unrecognized tax benefits that would have a material impact on the effective tax rate. The Partnership is continuing its practice of recognizing interest and penalties related to income tax matters as interest expense and general and administrative expenses, respectively. During the years ended December 31, 2018 , 2017 and 2016 , there was no interest or penalties associated with uncertain tax positions recognized in the Partnership’s consolidated financial statements. For the year ended December 31, 2018 , the Partnership accrued state income tax expense of $0.2 million for its share of Texas margin tax for which the Partnership’s results are included in a combined tax return filed by Diamondback. Diamondback does not expect any Texas margin tax to be due for the years ended December 31, 2017 and 2016 , so no amount has been provided in the accompanying financial statements. New Accounting Pronouncements Recently Adopted Pronouncements In May 2014, the Financial Accounting Standards Board issued Accounting Standards Update 2014-09, “Revenue from Contracts with Customers”. This update supersedes most of the existing revenue recognition requirements. This standard included a five-step revenue recognition model to depict the transfer of goods or services to customers in an amount that reflects the consideration to which the Partnership expects to be entitled in exchange for those goods or services. Among other things, the standard also eliminated industry-specific revenue guidance, required enhanced disclosures about revenue, provided guidance for transactions that were not previously addressed comprehensively and improved guidance for multiple-element arrangements. The Partnership adopted this standard effective January 1, 2018 using the modified retrospective method. The Partnership utilized a bottom-up approach to analyze the impact of the new standard by reviewing its current accounting policies and practices to identify potential differences that would result from applying the requirements of the new standard to its revenue contracts and the impact of adopting this standard on its total revenues, operating income and the Partnership’s consolidated balance sheet. The adoption of this standard did not result in a cumulative-effect adjustment.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e Partnership adopted this standard effective January 1, 2018 by means of a negative cumulative-effect adjustment totaling $18.7 million . In November 2016, the Financial Accounting Standards Board issued Accounting Standards Update 2016-18, “Statement of Cash Flows - Restricted Cash”. This update affects entities that have restricted cash or restricted cash equivalents. The Partnership adopted this update effective January 1, 2018. The adoption of this update did not have an effect on the presentation on the Statement of Cash Flows. In January 2017, the Financial Accounting Standards Board issued Accounting Standards Update 2017-01, “Business Combinations - Clarifying the Definition of a Business”. This update apples to all entities that must determine whether they acquired or sold a business.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Partnership adopted this update prospectively effective January 1, 2018. The adoption of this update did not have an impact on its financial position, results of operations or liquidity. Accounting Pronouncements Not Yet Adopted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Entities will be required to recognize and measure leases at the beginning of the earliest period presented using a modified retrospective approach. As of December 31, 2018 , the Partnership was not the lessor or lessee of any leases other than mineral leases which were excluded from the scope of this Accounting Standards Update. The Partnership adopted this standard effective January 1, 2019 using the modified retrospective method. The adoption of this standard did not have an effect on its financial position, results of operations or liquidity. In January 2018, the Financial Accounting Standards Board issued Accounting Standards Update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Partnership adopted this update effective January 1, 2019. The adoption of this standard did not have an effect on its financial position, results of operations or liquidity. In July 2018, the Financial Accounting Standards Board issued Accounting Standards Update 2018-10, “Codification Improvements to Topic 842, Leases”. This update provides clarification and corrects unintended application of certain sections in the new lease guidance. The Partnership adopted this update effective January 1, 2019. The adoption of this standard did not have an effect on its financial position, results of operations or liquidity. In July 2018, the Financial Accounting Standards Board issued Accounting Standards Update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e Partnership adopted this update effective January 1, 2019. The adoption of this standard did not have an effect on its financial position, results of operations or liquidity. In December 2018, the Financial Accounting Standards Board issued Accounting Standards Update 2018-20, “Leases (Topic 842) - Narrow-Scope Improvements for Lessors”. This update provides a practical expedient for lessors to elect not to evaluate whether sales taxes and other similar taxes are lessor costs. The update also requires a lessor to exclude from variable payments those costs paid directly by the lessee to third parties and include lessor costs paid by the lessor and reimbursed by the lessee. The Partnership adopted this update effective January 1, 2019. The adoption of this standard did not have an effect on its financial position, results of operations or liquidity. In June 2018, the Financial Accounting Standards Board issued Accounting Standards Update 2018-07, “Stock Compensation - Improvements to Nonemployee Share-Based Payment Accounting”. This update applies the existing employee guidance to nonemployee share-based transactions, with the exception of specific guidance related to the attribution of compensation cost. The Partnership adopted this update effective January 1, 2019. The adoption of this standard did not have an effect on its financial position, results of operations or liquidity. In July 2018, the Financial Accounting Standards Board issued Accounting Standards Update 2018-09, “Codification Improvements”. This update provides clarification and corrects unintended application of the guidance in various sections. The Partnership adopted this update effective January 1, 2019. The adoption of this standard did not have an effect on its financial position, results of operations or liquidity.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n impact on its financial statements since it does not have a history of credit losses. In November 2018, the Financial Accounting Standards Board issued Accounting Standards Update 2018-19, “Codification Improvements to Topic 326, Financial Instruments-Credit Losses”. This update clarifies that receivables arising from operating leases are not in scope of this topic, but rather Topic 842, Leases.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n impact on its financial statements since it does not have a history of credit losses.</t>
  </si>
  <si>
    <t>Acquisitions</t>
  </si>
  <si>
    <t>Business Combinations [Abstract]</t>
  </si>
  <si>
    <t>ACQUISITIONS 2018 Activity During the year ended December 31, 2018 , the Partnership acquired mineral interests from unrelated third parties underlying 3,585 net royalty acres for an aggregate of approximately $440.4 million and, as of December 31, 2018 , had mineral interests underlying 14,841 net royalty acres. The Partnership funded these acquisitions primarily with cash on hand and borrowings under its revolving credit facility. On August 15, 2018, the Partnership acquired mineral interests from Diamondback underlying 32,424 gross ( 1,696 net royalty) acres primarily in Pecos County, Texas, in the Permian Basin, approximately 80% of which are operated by Diamondback, for $175.0 million . 2017 Activity During the year ended December 31, 2017 , the Partnership acquired mineral interests underlying 3,157 net royalty acres for an aggregate of approximately $343.1 million and, as of December 31, 2017 , had mineral interests underlying 9,570 net royalty acres. The Partnership funded these acquisitions primarily with borrowings under its revolving credit facility, with a portion of the net proceeds from its January and July 2017 offerings of common units and with the issuance of 174,513 common units to a seller in a private placement in May 2017. 2016 Activity During the year ended December 31, 2016 , the Partnership acquired mineral interests underlying 2,142 net royalty acres in 63 transactions for an aggregate of approximately $205.7 million . The Partnership funded these acquisitions primarily with borrowings under its revolving credit facility and a portion of the net proceeds from its August 2016 offering of common units.</t>
  </si>
  <si>
    <t>Oil and Natural Gas Interests</t>
  </si>
  <si>
    <t>Extractive Industries [Abstract]</t>
  </si>
  <si>
    <t>OIL AND NATURAL GAS INTERESTS Oil and natural gas interests include the following: December 31, 2018 2017 (in thousands) Oil and natural gas interests: Subject to depletion $ 845,228 $ 589,173 Not subject to depletion 871,485 514,724 Gross oil and natural gas interests 1,716,713 1,103,897 Accumulated depletion and impairment (248,296 ) (189,466 ) Oil and natural gas interests, net 1,468,417 914,431 Land 5,688 — Property, net of accumulated depletion and impairment $ 1,474,105 $ 914,431 Balance of costs not subject to depletion: Incurred in 2018 $ 476,027 Incurred in 2017 284,371 Incurred in 2016 111,087 Total not subject to depletion $ 871,485 Costs associated with unevaluated properties are excluded from the full cost pool until a determination as to the existence of proved reserves is able to be made. The inclusion of the Partnership’s unevaluated costs into the amortization base is expected to be completed within three to five years. Under the full cost method of accounting, the Partnership is required to perform a ceiling test each quarter. The test determines a limit, or ceiling, on the book value of the proved oil and gas interests. Net capitalized costs are limited to the lower of unamortized cost or the cost center ceiling. The cost center ceiling is defined as the sum of (a) estimated future net revenues, discounted at 10% per annum, from proved reserves, based on the trailing 12-month unweighted average of the first-day-of-the-month price, adjusted for any contract provisions or financial derivatives, if any, that hedge the Partnership’s oil and natural gas revenue, (b) the cost of interests not being amortized, if any, and (c) the lower of cost or market value of unproved interests included in the cost being amortized. If the net book value exceeds the ceiling, an impairment or non-cash write down is required. As a result of the decline in prices, the Partnership recorded a non-cash impairment for the year ended December 31, 2016 of $47.5 million , which was included in accumulated depletion and impairment. There were no impairments recorded for the years ended December 31, 2018 and 2017 . For 2016, the impairment charge affected the Partnership’s reported net loss but did not reduce its cash flow. In addition to commodity prices, the Partnership’s production rates, levels of proved reserves, future development costs, transfers of unevaluated properties and other factors will determine its actual ceiling test limitations and impairment analysis in future periods.</t>
  </si>
  <si>
    <t>Debt</t>
  </si>
  <si>
    <t>Debt Disclosure [Abstract]</t>
  </si>
  <si>
    <t>DEBT Credit Agreement-Wells Fargo Bank On July 8, 2014, the Partnership entered into a secured revolving credit agreement, as amended and restated (the “credit facility”), with Wells Fargo, as administrative agent, certain other lenders, and the Partnership’s consolidated subsidiary, Viper Energy Partners LLC (the “Operating Company”), as guarantor. On May 8, 2018, the Operating Company assumed all liabilities as borrower under the credit agreement and the Partnership became a guarantor of the credit agreement. On July 20, 2018, the Operating Company, the Partnership, Wells Fargo and the other lenders amended and restated the credit agreement to reflect its assumption by the Operating Company. The credit agreement, as amended and restated, provides for a revolving credit facility in the maximum credit amount of $2.0 billion and a borrowing base based on its oil and natural gas reserves and other factors (the “borrowing base”) of $555.0 million , subject to scheduled semi-annual and other elective borrowing base redeterminations. The borrowing base is scheduled to be re-determined semi-annually with effective dates of May 1st and October 26th. In addition, the Operating Company and Wells Fargo each may request up to three interim redeterminations of the borrowing base during any 12 -month period. As of December 31, 2018 , the borrowing base was set at $555.0 million , and the Partnership had $411.0 million of outstanding borrowings and $144.0 million available for future borrowings under its revolving credit facility. The outstanding borrowings under the credit agreement bear interest at a rate elected by the Operating Company that is equal to an alternative base rate (which is equal to the greatest of the prime rate, the Federal Funds effective rate plus 0.50% and 3 -month LIBOR plus 1.0% ) or LIBOR, in each case plus the applicable margin. The applicable margin ranges from 0.75% to 1.75% per annum in the case of the alternative base rate and from 1.75% to 2.75% per annum in the case of LIBOR, in each case depending on the amount of the loans outstanding in relation to the borrowing base. The Operating Company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a) to the extent the loan amount exceeds the commitment or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22. The loan is secured by substantially all the assets of the Partnership and the Operating Company.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net debt to EBITDAX, as defined in the credit agreement Not greater than 4.0 to 1.0 Ratio of current assets to liabilities, as defined in the credit agreement Not less than 1.0 to 1.0 The covenant prohibiting additional indebtedness allows for the issuance of unsecured debt of up to $40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December 31, 2018 , the Operating Company was in compliance with all financial covenants under its credit agreement. The lenders may accelerate all of the indebtedness under our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With certain specified exceptions, the terms and provisions of the credit agreement generally may be amended with the consent of the lenders holding a majority of the outstanding loans or commitments to lend.</t>
  </si>
  <si>
    <t>Related Party Transactions</t>
  </si>
  <si>
    <t>Related Party Transactions [Abstract]</t>
  </si>
  <si>
    <t>RELATED PARTY TRANSACTIONS Acquisition On August 15, 2018, the Partnership acquired from Diamondback mineral interests underlying 32,424 gross ( 1,696 net royalty) acres primarily in Pecos County, Texas, in the Permian Basin, approximately 80% of which are operated by Diamondback, for $175.0 million . Partnership Agreement The second amended and restated agreement of limited partnership, dated as of May 9, 2018, as amended as of May 10, 2018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the Partnership’s behalf and expenses allocated to the General Partner by its affiliates. The General Partner is entitled to determine the expenses that are allocable to the Partnership. For each of the years ended December 31, 2018 and 2017 , the General Partner allocated $2.5 million , to the Partnership. For the year ended December 31, 2016 , the General Partner did no t allocate any amounts to the Partnership. Advisory Services Agreement In connection with the closing of the IPO, the Partnership and General Partner entered into an advisory services agreement with Wexford Capital LP (“Wexford”) dated as of June 23, 2014 (the “Advisory Services Agreement”), under which Wexford agreed to provide the Partnership and the General Partner with general financial and strategic advisory services related to the Partnership’s business in return for an annual fee of $0.5 million , plus reasonable out-of-pocket expenses. The Advisory Services Agreement was terminated on November 12, 2018 with an effective date of December 31, 2018 . For the years ended December 31, 2018 , 2017 and 2016 , the Partnership did no t pay any amounts under the Advisory Services Agreement. Tax Sharing In connection with the closing of the IPO, the Partnership entered into a tax sharing agreement with Diamondback, dated June 23, 2014, pursuant to which the Partnership agreed to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For the year ended December 31, 2018 , the Partnership accrued state income tax expense of $0.2 million for its share of Texas margin tax for which the Partnership’s results are included in a combined tax return filed by Diamondback. Lease Bonus During the year ended December 31, 2018 , Diamondback paid the Partnership $2.5 million in lease bonus payments to extend the term of 13 leases, reflecting an average bonus of $4,149 per acre and $0.6 million in lease bonus payments for one new lease, reflecting an average bonus of $18,002 per acre. During the year ended December 31, 2017 , Diamondback paid the Partnership $0.1 million in lease bonus payments to extend the term of two leases, reflecting an average bonus of $7,459 per acre. During the year ended December 31, 2016 , Diamondback paid the Partnership $0.3 million in lease bonus payments to extend the term of six leases, reflecting an average bonus of $1,371 per acre.</t>
  </si>
  <si>
    <t>Unit-Based Compensation</t>
  </si>
  <si>
    <t>Disclosure of Compensation Related Costs, Share-based Payments [Abstract]</t>
  </si>
  <si>
    <t>UNIT–BASED COMPENSATION In connection with the IPO, the board of directors of the General Partner adopted the Viper Energy Partners LP Long Term Incentive Plan (“LTIP”), effective June 17, 2014, for employees, officer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 total of 8,967,545 common units has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For the years ended December 31, 2018 , 2017 and 2016 , the Partnership incurred $2.8 million , $2.4 million and $3.8 million , respectively, of unit–based compensation. Unit Options In accordance with the LTIP, the exercise price of unit options granted may not be less than the market value of the common units at the date of grant. The units issued under the LTIP will consist of new common units of the Partnership. On June 17, 2014, the Partnership granted 2,500,000 unit options to the executive officers of the General Partner. The unit options vested approximately 33% ratably on each of the first three anniversaries of the date of grant. All outstanding unit options were amended effective November 29, 2016 to provide that vested unit options would become exercisable upon the earlier to occur of (i) the “Exercise Window Period” beginning on the third anniversary of the date of grant and ending on December 31, 2017, or (ii) the “Change of Control Exercise Period” beginning ten days before and ending on the date a change of control occurs (the earlier occurring of such events, the “Exercise Period”). At any time within the Exercise Period, if a participant attempted to exercise a vested unit option and the fair market value per unit as of such date was less than the exercise price per option unit, the vested unit option would not be exercisable. All of the unit options expired unexercised on December 31, 2017. The fair value of the unit options on the date of grant is expensed over the applicable vesting period. The Partnership estimates the fair values of unit options granted using a Black-Scholes option valuation model, which requires the Partnership to make several assumptions. At the time of grant the Partnership did not have a history of market prices, thus the expected volatility was determined using the historical volatility for a peer group of companies. The expected term of options granted was determined based on the contractual term of the awards. The risk-free interest rate is based on the U.S. treasury yield curve rate for the expected term of the unit option at the date of grant. The expected dividend yield was based upon projected performance of the Partnership. 2014 Grant-date fair value $ 4.24 Expected volatility 36.0 % Expected dividend yield 5.9 % Expected term (in years) 3.0 Risk-free rate 0.99 % The following table presents the unit option activity under the LTIP for the year ended December 31, 2018 : Weighted Average Unit Exercise Remaining Intrinsic (in years) (in thousands) Outstanding at December 31, 2017 7,600 $ 18.49 Exercised (7,600 ) $ 18.49 Outstanding at December 31, 2018 — $ — 0.00 $ — The aggregate intrinsic value of unit options that were exercised during the year ended December 31, 2018 were $0.2 million . Phantom Units Under the LTIP, the board of directors of the General Partner is authorized to issue phantom units to eligible employees. The Partnership estimates the fair value of phantom units as the closing price of the Partnership’s common units on the grant date of the award, which is expensed over the applicable vesting period. Upon vesting the phantom units entitle the recipient to one common unit of the Partnership for each phantom unit. The Partnership may also grant distribution equivalent rights with respect to Phantom Units. Distribution equivalent rights are rights to receive an amount equal to the cash distributions made during the period a phantom unit is outstanding. The following table presents the phantom unit activity under the LTIP for the year ended December 31, 2018 : Phantom Weighted Average Unvested at December 31, 2017 105,439 $ 17.10 Granted 127,402 $ 25.54 Vested (102,811 ) $ 19.23 Forfeited (4,977 ) $ 29.71 Unvested at December 31, 2018 125,053 $ 23.44 The aggregate fair value of phantom units that vested during the year ended December 31, 2018 was $2.0 million . As of December 31, 2018 , the unrecognized compensation cost related to unvested phantom units was $1.6 million . Such cost is expected to be recognized over a weighted-average period of 0.98 years.</t>
  </si>
  <si>
    <t>Partners' Capital and Partnership Distributions</t>
  </si>
  <si>
    <t>Equity [Abstract]</t>
  </si>
  <si>
    <t>UNITHOLDERS’ EQUITY AND PARTNERSHIP DISTRIBUTIONS The Partnership has general partner and limited partner units. At December 31, 2018 , the Partnership had a total of 51,653,956 common units and 72,418,500 Class B units issued and outstanding, of which 731,500 common units and 72,418,500 Class B units were owned by Diamondback, representing approximately 59% of the total Partnership’s units outstanding. The Operating Company units and the Partnership’s Class B units owned by Diamondback are exchangeable from time to time for the Partnership’s common units (that is, one Operating Company unit and one Partnership Class B unit, together, will be exchangeable for one Partnership common unit). The following table summarizes changes in the number of the Partnership’s common units: Common Units Balance at December 31, 2017 113,882,045 Common units issued in public offerings 10,080,000 Common units vested and issued under the LTIP 110,411 Unit exchange related to tax conversion (73,150,000 ) Recapitalization related to tax conversion 731,500 Balance at December 31, 2018 51,653,956 The following table summarizes changes in the number of the Partnership’s Class B units: Class B Units Balance at December 31, 2017 — Unit exchange related to tax conversion 73,150,000 Recapitalization related to tax conversion (731,500 ) Balance at December 31, 2018 72,418,500 In January 2017, the Partnership completed an underwritten public offering of 9,775,000 common units, which included 1,275,000 common units issued pursuant to an option to purchase additional common units granted to the underwriters. The Partnership received net proceeds from this offering of approximately $147.5 million , after deducting underwriting discounts and commissions and estimated offering expenses, of which $120.5 million was used to repay the outstanding borrowings under the revolving credit agreement and the balance was used for general partnership purposes, which included additional acquisitions. In July 2017, the Partnership completed an underwritten public offering of 16,100,000 common units, which included 2,100,000 common units issued pursuant to an option to purchase additional common units granted to the underwriters. Diamondback purchased 700,000 common units, an affiliate of the General Partner purchased 3,000,000 common units and certain officers and directors of Diamondback and the General Partner purchased an aggregate of 114,000 common units, in each case directly from the underwriters. The Partnership received net proceeds from this offering of approximately $232.5 million , after deducting underwriting discounts and commissions and estimated offering expenses, of which the Partnership used $152.8 million to repay all of the then-outstanding borrowings under the revolving credit facility and the balance was used to fund a portion of the purchase price for acquisitions and for general partnership purposes, which included additional acquisitions. In July 2018, the Partnership completed an underwritten public offering of 10,080,000 common units, which included 1,080,000 common units issued pursuant to an option to purchase additional common units granted to the underwriters. Following this offering, Diamondback owned approximately 59% of the total Partnership units then outstanding. The Partnership received net proceeds from this offering of approximately $303.1 million , after deducting underwriting discounts and commissions and offering expenses. The Partnership used the net proceeds to purchase units of the Operating Company. The Operating Company in turn used the net proceeds to repay a portion of the $361.5 million then outstanding borrowings under the revolving credit facility. The board of directors of the General Partner has adopted a policy for the Partnership to distribute all available cash generated on a quarterly basis, beginning with the quarter ending September 30, 2014. The following table presents cash distributions approved by the board of directors of the General Partner for the periods presented: Declaration Date Quarter Amount per Common Unit Payment Date Amount Distributed to Diamondback (in thousands) May 2, 2016 Q1 2016 $ 0.149 May 23, 2016 $ 10,497 July 21, 2016 Q2 2016 $ 0.189 August 22, 2016 $ 13,693 October 25, 2016 Q3 2016 $ 0.207 November 18, 2016 $ 14,997 February 3, 2017 Q4 2016 $ 0.258 February 24, 2017 $ 18,692 April 28, 2017 Q1 2017 $ 0.302 May 25, 2017 $ 21,880 July 28, 2017 Q2 2017 $ 0.332 August 24, 2017 $ 24,286 October 16, 2017 Q3 2017 $ 0.337 November 14, 2017 $ 24,652 January 31, 2018 Q4 2017 $ 0.460 February 26, 2018 $ 33,649 April 5, 2018 Q1 2018 $ 0.480 April 27, 2018 $ 35,112 July 27, 2018 Q2 2018 $ 0.600 August 20, 2018 $ 43,901 October 23, 2018 Q3 2018 $ 0.580 November 19, 2018 $ 42,447 Cash distributions are made to the common unitholders of record on the applicable record date, generally within 60 days after the end of each quarter. Available cash for the Partnership and the Operating Company for each quarter is determined by the board of directors of the Partnership’s general partner following the end of such quarter. Available cash for the Operating Company for each quarter will generally equal its Adjusted EBITDA reduced for cash needed for debt service and other contractual obligations and fixed charges and reserves for future operating or capital needs that the board of directors of the Partnership’s general partner deems necessary or appropriate, if any, and the Partnership’s available cash will generally equal its Adjusted EBITDA (which will be the proportionate share of the available cash distributed to the Partnership by the Operating Company), less as a result of the Tax Election, cash needed for the payment of income taxes payable by the Partnership, if any.</t>
  </si>
  <si>
    <t>Earnings Per Unit</t>
  </si>
  <si>
    <t>EARNINGS PER UNIT The net income per common unit on the consolidated statements of operations is based on the net income (loss) of the Partnership for the years ended December 31, 2018 , 2017 and 2016 , since this is the amount of net income (loss) that is attributable to the Partnership’s common units. The Partnership’s net income (loss) is allocated wholly to the common units. Payments made to the Partnership’s unitholders are determined in relation to the cash distribution policy described in Note 8 —Unitholders’ Equity and Partnership Distributions. Basic net income per common unit is calculated by dividing net income (loss) by the weighted-average number of common units outstanding during the period. Diluted net income per common unit gives effect, when applicable, to unvested common units granted under the LTIP. Year Ended December 31, 2018 2017 2016 (In thousands, except per unit amounts) Net income (loss) attributable to the period $ 143,958 $ 111,478 $ (10,899 ) Weighted average common units outstanding: Basic weighted average common units outstanding 71,546 104,318 83,081 Effect of dilutive securities: Potential common units issuable 80 65 — Diluted weighted average common units outstanding 71,626 104,383 83,081 Net income (loss) per common unit, basic $2.01 $1.07 $(0.13) Net income (loss) per common unit, diluted $2.01 $1.07 $(0.13) The Partnership had the following units that were excluded from the computation of diluted earnings per unit because their inclusion would have been anti-dilutive for the periods presented but could potentially dilute basic earnings per unit in future periods: Year Ended December 31, 2018 2017 2016 (in thousands) Restricted stock units 1 40 1,567</t>
  </si>
  <si>
    <t>Income Taxes</t>
  </si>
  <si>
    <t>Operating Loss Carryforwards [Line Items]</t>
  </si>
  <si>
    <t>Income Tax Disclosure [Text Block]</t>
  </si>
  <si>
    <t>INCOME TAXES As discussed further in Note 1, on March 29, 2018, the Partnership announced that the Board of Directors of the General Partner had unanimously approved a change of the Partnership’s federal income tax status from that of a pass-through partnership to that of a taxable entity, which change became effective on May 10, 2018. Because the operations of the business continue to be conducted through a pass-through entity, the Operating Company, in which the Partnership and Diamondback have ownership, represents a continuation of the historic pass-through entity for federal income tax purposes. Notwithstanding this federal income tax treatment, the change in the Partnership’s tax status is accounted for under financial accounting rules as a change in the Partnership’s tax status. This accounting treatment results in the Partnership’s financial statements reflecting a deferred tax benefit attributable to the Partnership succeeding to the tax basis of the Partnership’s unitholders in the unitholders’ Partnership units as of the effective date of the conversion. Subsequent to the Partnership’s change in tax status, the Partnership provides for income taxes under the asset and liability method. Deferred tax assets and liabilities are determined based on the difference between the financial statement and tax bases of assets and liabilities, specifically the Partnership’s investment in the Operating Company, using enacted tax rates expected to be in effect during the year in which the basis differences reverse. Valuation allowances are established when Management determines it is more likely than not that some portion, or all, of the Partnership’s deferred tax assets will not be realized. The Partnership’s effective income tax rate was (38.0)% for the year ended December 31, 2018 . Total income tax benefit for the year ended December 31, 2018 differed from amounts computed by applying the United States federal statutory tax rate to pre-tax income for the period primarily due to (i) the impact of deferred taxes recognized as a result of the Partnership’s change in tax status, (ii) net income attributable to the non-controlling interest, and (iii) net income attributable to the period prior to the Partnership’s change in federal income tax status. For the year ended December 31, 2018 , the Partnership recorded an income tax benefit of approximately $72.8 million related to deferred taxes on the Partnership’s investment in the Operating Company arising from the change in the Partnership’s federal tax status and the Partnership’s succession to the partners’ tax bases in the Partnership at the date of the tax status change. Prior to May 10, 2018, the effective date of the Partnership’s change in income tax status, the Partnership was treated as a pass-through entity for income tax purposes. As a result, the Partnership’s partners were responsible for federal income taxes on their share of the Partnership’s taxable income. The components of the provision for income taxes for the year ended December 31, 2018 are as follows: Year Ended December 31, 2018 (In thousands) Current income tax provision (benefit): Federal $ — State 151 Total current income tax provision 151 Deferred income tax provision (benefit): Federal (72,516 ) State — Total deferred income tax provision (benefit) (72,516 ) Total provision for (benefit from) income taxes $ (72,365 ) A reconciliation of the statutory federal income tax amount to the recorded expense is as follows: Year Ended December 31, 2018 (In thousands) Income tax expense (benefit) at the federal statutory rate (21%) $ 40,008 Impact of net income attributable to the pre-incorporation period (14,279 ) Impact of nontaxable noncontrolling interest (24,973 ) State income tax expense (benefit), net of federal tax effect 119 Deferred taxes related to change in tax status (72,787 ) Other, net (453 ) Provision for (benefit from) income taxes $ (72,365 ) The components of the Company’s deferred tax assets and liabilities as of December 31, 2018 are as follows: December 31, 2018 (In thousands) Deferred tax assets: Net operating loss and interest expense carryforwards (indefinite life carryforward) $ 2,131 Investment in the Operating Company 94,468 Other 284 Total deferred tax assets 96,883 Valuation allowance — Net deferred tax assets 96,883 Deferred tax liabilities: Oil and natural gas properties and equipment — Other — Total deferred tax liabilities — Net deferred tax assets (liabilities) $ 96,883 As of December 31, 2018 , the Partnership has net deferred tax assets of approximately $96.9 million , including $72.8 million recorded as a result of the Partnership’s change in tax status. Under federal income tax provisions applicable to the Partnership's change in tax status, the Partnership's basis for federal income tax purposes in its interest in the Operating Company consists primarily of the sum of the Partnership's unitholders' tax bases in their interests in the Partnership on the date of the tax status change. Under federal income tax reporting rules applicable to publicly traded partnerships ("PTPs"), partner information, including partner tax basis information, is required to be provided to the Partnership, but not in sufficient time for the Partnership to finalize its determination of the resultant tax basis in the Operating Company. The deferred tax asset reflected above represents the Partnership’s best estimate of the difference between its tax basis and its basis for financial accounting purposes in the Operating Company. The estimate is subject to revision, which the Partnership does not believe will be material, when the Partnership finalizes its federal income tax computations for 2018 . The Partnership has federal net operating loss carryforwards of approximately $8.3 million which may be carried forward indefinitely to offset future taxable income. Management considers the likelihood that the Partnership’s net operating losses and other deferred tax attributes will be utilized prior to their expiration. At December 31, 2018 , Management’s assessment included consideration of all available positive and negative evidence including the anticipated timing of reversal of deferred tax liabilities and projected future taxable income. As a result of the assessment, Management determined that it is more likely than not that the Partnership will realize its deferred tax assets. The Partnership principally operates in the state of Texas. For the year ended December 31, 2018 , the Partnership accrued state income tax expense of $0.2 million for its share of Texas margin tax attributable to the Partnership’s results which are included in a combined tax return filed by Diamondback. At December 31, 2018 , the Partnership did not have any significant uncertain tax positions requiring recognition in the financial statements. In addition to the 2018 tax year, our 2015 through 2017 tax years, periods during which we were organized as a pass-through entity for income tax purposes, remain open to examination by tax authorities.</t>
  </si>
  <si>
    <t>Commitments and Contingencies</t>
  </si>
  <si>
    <t>Commitments and Contingencies Disclosure [Abstract]</t>
  </si>
  <si>
    <t>COMMITMENTS AND CONTINGENCIES The Partnership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t>
  </si>
  <si>
    <t>Subsequent Events</t>
  </si>
  <si>
    <t>Subsequent Events [Abstract]</t>
  </si>
  <si>
    <t>SUBSEQUENT EVENTS Cash Distribution On January 30, 2019, the board of directors of the General Partner approved a cash distribution for the fourth quarter of 2018 of $0.51 per common unit, payable on February 25, 2019 , to unitholders of record at the close of business on February 19, 2019 .</t>
  </si>
  <si>
    <t>Supplemental Information on Oil and Natural Gas Operations (Unaudited)</t>
  </si>
  <si>
    <t>Supplemental information on oil and natural gas operations</t>
  </si>
  <si>
    <t>SUPPLEMENTAL INFORMATION ON OIL AND NATURAL GAS OPERATIONS (Unaudited) The Partnership’s oil and natural gas reserves are attributable solely to properties within the United States. Capitalized oil and natural gas costs Aggregate capitalized costs related to oil and natural gas production activities with applicable accumulated depreciation, depletion and amortization are as follows: December 31, 2018 2017 (In thousands) Oil and natural gas interests: Proved $ 845,228 $ 589,173 Unproved 871,485 514,724 Total oil and natural gas interests 1,716,713 1,103,897 Accumulated depletion and impairment (248,296 ) (189,466 ) Net oil and natural gas interests capitalized $ 1,468,417 $ 914,431 Costs incurred in oil and natural gas activities Costs incurred in oil and natural gas property acquisition, exploration and development activities are as follows: December 31, 2018 2017 2016 (In thousands) Acquisition costs: Proved properties $ 256,055 $ 55,948 $ 31,441 Unproved properties 356,761 287,131 174,385 Total $ 612,816 $ 343,079 $ 205,826 Results of Operations from Oil and Natural Gas Producing Activities The following schedule sets forth the revenues and expenses related to the production and sale of oil and natural gas. It does not include any interest costs or general and administrative costs and, therefore, is not necessarily indicative of the contribution to the net operating results of the Partnership’s oil, natural gas and natural gas liquids operations. December 31, 2018 2017 2016 (In thousands) Royalty income $ 282,661 $ 160,163 $ 78,837 Production and ad valorem taxes (19,048 ) (10,608 ) (5,544 ) Gathering and transportation — (789 ) (415 ) Depletion (58,830 ) (40,519 ) (29,820 ) Impairment — — (47,469 ) Income tax expense (422 ) — — Results of operations from oil, natural gas and natural gas liquids $ 204,361 $ 108,247 $ (4,411 ) Oil and Natural Gas Reserves Proved oil and natural gas reserve estimates as of December 31, 2018 , 2017 and 2016 were prepared by Ryder Scott Company, L.P.,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changes in estimated proved reserves are as follows: Oil Natural Gas Liquids Natural Gas (In thousands) Proved Developed and Undeveloped Reserves: As of December 31, 2015 18,378 3,916 24,308 Purchase of reserves in place 1,138 437 2,315 Extensions and discoveries 5,647 1,477 7,181 Revisions of previous estimates (2,041 ) 74 (5,223 ) Production (1,778 ) (328 ) (1,490 ) As of December 31, 2016 21,344 5,576 27,091 Purchase of reserves in place 2,106 252 5,245 Extensions and discoveries 7,859 1,813 11,106 Revisions of previous estimates (2,525 ) (813 ) (3,498 ) Production (2,899 ) (533 ) (3,549 ) As of December 31, 2017 25,885 6,295 36,395 Purchase of reserves in place 5,394 1,163 16,486 Extensions and discoveries 13,858 3,359 13,992 Revisions of previous estimates 1,140 1,108 564 Production (4,399 ) (933 ) (5,840 ) As of December 31, 2018 41,878 10,992 61,597 Proved Developed Reserves: December 31, 2016 12,332 3,247 15,933 December 31, 2017 18,788 4,536 29,256 December 31, 2018 29,526 7,965 49,681 Proved Undeveloped Reserves: December 31, 2016 9,012 2,329 11,158 December 31, 2017 7,097 1,759 7,139 December 31, 2018 12,352 3,027 11,916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During the year ended December 31, 2018, the Partnership’s extensions and discoveries of 19,549 MBoe resulted primarily from the drilling of 133 new wells and from 138 new proved undeveloped locations added. The Partnership’s positive revisions of previous estimated quantities of 2,342 MBoe were primarily due to changes in type curves and realized prices. The purchase of reserves in place of 9,305 MBoe were due to multiple acquisitions primarily located in Pecos, Reeves and Howard counties within the Permian Basin as well as an acquisition in the Eagle Ford Shale. During the year ended December 31, 2017, the Partnership’s extensions and discoveries of 11,524 MBoe resulted primarily from the drilling of 96 new wells and from 40 new proved undeveloped locations added. The Partnership’s negative revisions of previous estimated quantities of 3,921 MBoe were primarily due to changes in type curves. The purchase of reserves in place of 3,232 MBoe were due to multiple acquisitions with the largest being located in Pecos, Reeves and Loving counties. During the year ended December 31, 2016, the Partnership’s extensions and discoveries of 7,125 MBoe resulted primarily from the drilling of 33 new wells and from 32 new proved undeveloped locations added. The Partnership’s negative revisions of previous estimated quantities of 1,968 MBoe were primarily due to technical revisions with the remainder due to lower product pricing. The purchase of reserves in place of 1,575 MBoe were due to multiple acquisitions with the largest being located in Loving and Midland counties. Standardized Measure of Discounted Future Net Cash Flows The standardized measure of discounted future net cash flows are based on the unweighted average, first-day-of-the-month price. The projections should not be viewed as realistic estimates of future cash flows, nor should the “standardized measure” be interpreted as representing current value to the Partnership.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Partnership’s proved oil and natural gas reserves as of December 31, 2018 , 2017 and 2016 : December 31, 2018 2017 2016 (In thousands) Future cash inflows $ 2,962,386 $ 1,445,883 $ 948,090 Future production taxes (200,079 ) (125,564 ) (69,109 ) Future income tax expense (273,643 ) (6,932 ) (4,615 ) Future net cash flows 2,488,664 1,313,387 874,366 10% discount to reflect timing of cash flows (1,349,282 ) (688,039 ) (461,785 ) Standardized measure of discounted future net cash flows $ 1,139,382 $ 625,348 $ 412,581 In the table below the average first-day-of–the-month price for oil, natural gas and natural gas liquids is presented, all utilized in the computation of future cash inflows: December 31, 2018 2017 2016 Unweighted Arithmetic Average First-Day-of-the-Month Prices Oil (per Bbl) $ 61.46 $ 48.21 $ 39.64 Natural gas (per Mcf) $ 1.84 $ 2.13 $ 1.36 Natural gas liquids (per Bbl) $ 25.04 $ 19.15 $ 11.69 Principal changes in the standardized measure of discounted future net cash flows attributable to the Partnership’s proved reserves are as follows: December 31, 2018 2017 2016 (In thousands) Standardized measure of discounted future net cash flows at the beginning of the period $ 625,348 $ 412,581 $ 395,763 Purchase of minerals in place 180,990 54,662 23,651 Sales of oil and natural gas, net of production costs (266,055 ) (149,555 ) (74,628 ) Extensions and discoveries 423,540 214,479 104,451 Net changes in prices and production costs 187,592 99,382 (42,155 ) Revisions of previous quantity estimates 52,487 (50,773 ) (42,883 ) Net changes in income taxes (123,804 ) (1,129 ) 51 Accretion of discount 62,867 41,477 39,800 Net changes in timing of production and other (3,583 ) 4,224 8,531 Standardized measure of discounted future net cash flows at the end of the period $ 1,139,382 $ 625,348 $ 412,581</t>
  </si>
  <si>
    <t>Quarterly Financial Data (Unaudited)</t>
  </si>
  <si>
    <t>Quarterly Financial Information Disclosure [Abstract]</t>
  </si>
  <si>
    <t>Quarterly Financial Information [Text Block]</t>
  </si>
  <si>
    <t>QUARTERLY FINANCIAL DATA (Unaudited) 2018 First Second Third Fourth (In thousands, except per unit amounts) Operating income $ 62,443 $ 75,406 $ 78,603 $ 72,368 Income from operations 43,703 54,926 54,846 49,512 Income tax expense (benefit) — (71,878 ) 764 (1,251 ) Net income 42,896 128,464 50,812 40,705 Net income attributable to non-controlling interest — 29,060 48,466 41,393 Net income (loss) attributable to Viper Energy Partners LP $ 42,896 $ 99,404 $ 2,346 $ (688 ) Net income (loss) attributable to common limited partners per unit: Basic $ 0.38 $ 1.36 $ 0.05 $ (0.01 ) Diluted $ 0.38 $ 1.35 $ 0.05 $ (0.01 ) 2017 First Second Third Fourth (In thousands, except per unit amounts) Operating income $ 33,652 $ 36,622 $ 42,533 $ 59,226 Income from operations 21,450 22,479 27,067 42,825 Net income $ 20,652 $ 22,149 $ 26,607 $ 42,070 Net income attributable to common limited partners per unit: Basic $ 0.22 $ 0.23 $ 0.24 $ 0.37 Diluted $ 0.22 $ 0.23 $ 0.24 $ 0.37</t>
  </si>
  <si>
    <t>Summary of Significant Accounting Policies (Policies)</t>
  </si>
  <si>
    <t>Use of Estimates</t>
  </si>
  <si>
    <t>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the recoverability of costs of unevaluated properties, unit–based compensation and estimate of income taxes.</t>
  </si>
  <si>
    <t>Cash and Cash Equivalents</t>
  </si>
  <si>
    <t>Cash and Cash Equivalents Cash and cash equivalents represent unrestricted cash on hand and include all highly liquid investments purchased with a maturity of three months or less and money market funds. The Partnership maintains cash and cash equivalents in bank deposit accounts which, at times, may exceed the federally insured limits.</t>
  </si>
  <si>
    <t>Royalty Income Receivable</t>
  </si>
  <si>
    <t>Revenue from Contracts with Customers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operator. Virtually all of the pricing provisions in the Partnership’s contract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operator at the wellhead or at the gas processing facility based on the Partnership’s percentage ownership share of the revenue, net of any deductions for gathering and transportation. Transaction price allocated to remaining performance obligations The Partnership’s right to royalty income does not originate until production occurs and, therefore, is not considered to exist beyond each day’s production. Therefore, there are no remaining performance obligation under any of our royalty income contracts. Contract balances Under the Partnership’s royalty income contracts, it would have the right to receive royalty income from the producer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to the purchaser. However, settlement statements for certain natural gas and natural gas liquids sales may not be received for 30 to 90 day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The Partnership has existing internal controls for its revenue estimation process and related accruals, and any identified differences between its revenue estimates and actual revenue received historically have not been significant. For the year ended December 31, 2018 , revenue recognized in the reporting period related to performance obligations satisfied in prior reporting periods was not material. The Partnership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si>
  <si>
    <t>Fair Value of Financial Instruments</t>
  </si>
  <si>
    <t xml:space="preserve">Fair Value of Financial Instruments Our financial instruments consist of cash and cash equivalents, receivables, payables and a credit agreement. The carrying amount of cash and cash equivalents, receivables and payables approximates fair value because of the short-term nature of the instruments. </t>
  </si>
  <si>
    <t>Oil and Natural Gas Properties</t>
  </si>
  <si>
    <t>Under the full cost method of accounting, the Partnership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f the net book value exceeds the ceiling, an impairment or non-cash write-down is required. Oil and Natural Gas Properties The Partnership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were charged to expense as they we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Costs associated with unevaluated properties are excluded from the full cost pool until the Partnership has made a determination as to the existence of proved reserves. The Partnership assesses all items classified as unevaluated property on an annual basis for possible impairment. The Partnership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Depletion of evaluated oil and natural gas properties is computed on the units of production method, whereby capitalized costs are amortized over total proved reserves.</t>
  </si>
  <si>
    <t>Debt Issuance Costs</t>
  </si>
  <si>
    <t xml:space="preserve">The costs are associated with the Partnership’s credit agreement and are being amortized over the term of the credit agreement. </t>
  </si>
  <si>
    <t>Royalty Interest and Revenue Recognition</t>
  </si>
  <si>
    <t>Royalty Interest and Revenue Recognition Royalty interest represents the right to receive revenues (oil and natural gas sales), less production and operating taxes and post-production costs. Revenue is recorded when control passes to the producer. Royalty interest has no rights or obligations to explore, develop or operate the property and does not incur any of the costs of exploration, development and operation of the property.</t>
  </si>
  <si>
    <t>Concentrations</t>
  </si>
  <si>
    <t>The Partnership does not require collateral and does not believe the loss of any single purchaser would materially impact the Partnership’s operating results, as crude oil and natural gas are fungible products with well-established markets and numerous purchasers. Concentrations The Partnership is subject to risk resulting from the concentration of the Partnership’s royalty interest revenues in producing oil and natural gas properties and receivables with several significant purchasers.</t>
  </si>
  <si>
    <t>Investments</t>
  </si>
  <si>
    <t xml:space="preserve">Investments The Partnership has an equity interest in a limited partnership that is so minor that the Partnership has no influence over the limited partnership’s operating and financial policies. This interest was acquired during the year ended December 31, 2014 and was accounted for under the cost method. </t>
  </si>
  <si>
    <t>Earnings Per Unit Earnings per unit applicable to limited partners is computed by dividing limited partners’ interest in net income by the weighted average number of outstanding common units.</t>
  </si>
  <si>
    <t>Unit-based Compensation</t>
  </si>
  <si>
    <t>Unit–Based Compensation Unit – based compensation awards are measured at fair value on the date of grant and are expensed, net of estimated forfeitures, over the required service period. See Note 7 —Unit – Based Compensation.</t>
  </si>
  <si>
    <t>Income Tax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a tax sharing agreement with Diamondback, as discussed further in Note 10—Income Taxes. In addition to the 2018 tax year, the Partnership’s 2015 through 2017 tax years, during which the Partnership was organized as a pass-through entity for federal income tax purposes, remain open to examination by tax authorities. As of December 31, 2018 and 2017 , the Partnership had no unrecognized tax benefits that would have a material impact on the effective tax rate. The Partnership is continuing its practice of recognizing interest and penalties related to income tax matters as interest expense and general and administrative expenses, respectively. During the years ended December 31, 2018 , 2017 and 2016 , there was no interest or penalties associated with uncertain tax positions recognized in the Partnership’s consolidated financial statements.</t>
  </si>
  <si>
    <t>New Accounting Pronouncements</t>
  </si>
  <si>
    <t>New Accounting Pronouncements Recently Adopted Pronouncements In May 2014, the Financial Accounting Standards Board issued Accounting Standards Update 2014-09, “Revenue from Contracts with Customers”. This update supersedes most of the existing revenue recognition requirements. This standard included a five-step revenue recognition model to depict the transfer of goods or services to customers in an amount that reflects the consideration to which the Partnership expects to be entitled in exchange for those goods or services. Among other things, the standard also eliminated industry-specific revenue guidance, required enhanced disclosures about revenue, provided guidance for transactions that were not previously addressed comprehensively and improved guidance for multiple-element arrangements. The Partnership adopted this standard effective January 1, 2018 using the modified retrospective method. The Partnership utilized a bottom-up approach to analyze the impact of the new standard by reviewing its current accounting policies and practices to identify potential differences that would result from applying the requirements of the new standard to its revenue contracts and the impact of adopting this standard on its total revenues, operating income and the Partnership’s consolidated balance sheet. The adoption of this standard did not result in a cumulative-effect adjustment.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e Partnership adopted this standard effective January 1, 2018 by means of a negative cumulative-effect adjustment totaling $18.7 million . In November 2016, the Financial Accounting Standards Board issued Accounting Standards Update 2016-18, “Statement of Cash Flows - Restricted Cash”. This update affects entities that have restricted cash or restricted cash equivalents. The Partnership adopted this update effective January 1, 2018. The adoption of this update did not have an effect on the presentation on the Statement of Cash Flows. In January 2017, the Financial Accounting Standards Board issued Accounting Standards Update 2017-01, “Business Combinations - Clarifying the Definition of a Business”. This update apples to all entities that must determine whether they acquired or sold a business.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Partnership adopted this update prospectively effective January 1, 2018. The adoption of this update did not have an impact on its financial position, results of operations or liquidity. Accounting Pronouncements Not Yet Adopted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Entities will be required to recognize and measure leases at the beginning of the earliest period presented using a modified retrospective approach. As of December 31, 2018 , the Partnership was not the lessor or lessee of any leases other than mineral leases which were excluded from the scope of this Accounting Standards Update. The Partnership adopted this standard effective January 1, 2019 using the modified retrospective method. The adoption of this standard did not have an effect on its financial position, results of operations or liquidity. In January 2018, the Financial Accounting Standards Board issued Accounting Standards Update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Partnership adopted this update effective January 1, 2019. The adoption of this standard did not have an effect on its financial position, results of operations or liquidity. In July 2018, the Financial Accounting Standards Board issued Accounting Standards Update 2018-10, “Codification Improvements to Topic 842, Leases”. This update provides clarification and corrects unintended application of certain sections in the new lease guidance. The Partnership adopted this update effective January 1, 2019. The adoption of this standard did not have an effect on its financial position, results of operations or liquidity. In July 2018, the Financial Accounting Standards Board issued Accounting Standards Update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e Partnership adopted this update effective January 1, 2019. The adoption of this standard did not have an effect on its financial position, results of operations or liquidity. In December 2018, the Financial Accounting Standards Board issued Accounting Standards Update 2018-20, “Leases (Topic 842) - Narrow-Scope Improvements for Lessors”. This update provides a practical expedient for lessors to elect not to evaluate whether sales taxes and other similar taxes are lessor costs. The update also requires a lessor to exclude from variable payments those costs paid directly by the lessee to third parties and include lessor costs paid by the lessor and reimbursed by the lessee. The Partnership adopted this update effective January 1, 2019. The adoption of this standard did not have an effect on its financial position, results of operations or liquidity. In June 2018, the Financial Accounting Standards Board issued Accounting Standards Update 2018-07, “Stock Compensation - Improvements to Nonemployee Share-Based Payment Accounting”. This update applies the existing employee guidance to nonemployee share-based transactions, with the exception of specific guidance related to the attribution of compensation cost. The Partnership adopted this update effective January 1, 2019. The adoption of this standard did not have an effect on its financial position, results of operations or liquidity. In July 2018, the Financial Accounting Standards Board issued Accounting Standards Update 2018-09, “Codification Improvements”. This update provides clarification and corrects unintended application of the guidance in various sections. The Partnership adopted this update effective January 1, 2019. The adoption of this standard did not have an effect on its financial position, results of operations or liquidity.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n impact on its financial statements since it does not have a history of credit losses. In November 2018, the Financial Accounting Standards Board issued Accounting Standards Update 2018-19, “Codification Improvements to Topic 326, Financial Instruments-Credit Losses”. This update clarifies that receivables arising from operating leases are not in scope of this topic, but rather Topic 842, Leases.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n impact on its financial statements since it does not have a history of credit losses.</t>
  </si>
  <si>
    <t>Oil and Natural Gas Interests (Tables)</t>
  </si>
  <si>
    <t>Aggregate capitalized costs related to oil and natural gas production activities</t>
  </si>
  <si>
    <t>Oil and natural gas interests include the following: December 31, 2018 2017 (in thousands) Oil and natural gas interests: Subject to depletion $ 845,228 $ 589,173 Not subject to depletion 871,485 514,724 Gross oil and natural gas interests 1,716,713 1,103,897 Accumulated depletion and impairment (248,296 ) (189,466 ) Oil and natural gas interests, net 1,468,417 914,431 Land 5,688 — Property, net of accumulated depletion and impairment $ 1,474,105 $ 914,431 Balance of costs not subject to depletion: Incurred in 2018 $ 476,027 Incurred in 2017 284,371 Incurred in 2016 111,087 Total not subject to depletion $ 871,485 Aggregate capitalized costs related to oil and natural gas production activities with applicable accumulated depreciation, depletion and amortization are as follows: December 31, 2018 2017 (In thousands) Oil and natural gas interests: Proved $ 845,228 $ 589,173 Unproved 871,485 514,724 Total oil and natural gas interests 1,716,713 1,103,897 Accumulated depletion and impairment (248,296 ) (189,466 ) Net oil and natural gas interests capitalized $ 1,468,417 $ 914,431</t>
  </si>
  <si>
    <t>Debt (Tables)</t>
  </si>
  <si>
    <t>Schedule of financial covenants</t>
  </si>
  <si>
    <t>Financial Covenant Required Ratio Ratio of total net debt to EBITDAX, as defined in the credit agreement Not greater than 4.0 to 1.0 Ratio of current assets to liabilities, as defined in the credit agreement Not less than 1.0 to 1.0</t>
  </si>
  <si>
    <t>Unit-Based Compensation (Tables)</t>
  </si>
  <si>
    <t>Schedule of valuation assumptions</t>
  </si>
  <si>
    <t xml:space="preserve"> 2014 Grant-date fair value $ 4.24 Expected volatility 36.0 % Expected dividend yield 5.9 % Expected term (in years) 3.0 Risk-free rate 0.99 %</t>
  </si>
  <si>
    <t>Schedule of unit option activity</t>
  </si>
  <si>
    <t>The following table presents the unit option activity under the LTIP for the year ended December 31, 2018 : Weighted Average Unit Exercise Remaining Intrinsic (in years) (in thousands) Outstanding at December 31, 2017 7,600 $ 18.49 Exercised (7,600 ) $ 18.49 Outstanding at December 31, 2018 — $ — 0.00 $ —</t>
  </si>
  <si>
    <t>Schedule of Nonvested Performance-based Units Activity</t>
  </si>
  <si>
    <t>The following table presents the phantom unit activity under the LTIP for the year ended December 31, 2018 : Phantom Weighted Average Unvested at December 31, 2017 105,439 $ 17.10 Granted 127,402 $ 25.54 Vested (102,811 ) $ 19.23 Forfeited (4,977 ) $ 29.71 Unvested at December 31, 2018 125,053 $ 23.44</t>
  </si>
  <si>
    <t>Partners' Capital and Partnership Distributions (Tables)</t>
  </si>
  <si>
    <t>Schedule of changes in common units</t>
  </si>
  <si>
    <t>The following table summarizes changes in the number of the Partnership’s common units: Common Units Balance at December 31, 2017 113,882,045 Common units issued in public offerings 10,080,000 Common units vested and issued under the LTIP 110,411 Unit exchange related to tax conversion (73,150,000 ) Recapitalization related to tax conversion 731,500 Balance at December 31, 2018 51,653,956 The following table summarizes changes in the number of the Partnership’s Class B units: Class B Units Balance at December 31, 2017 — Unit exchange related to tax conversion 73,150,000 Recapitalization related to tax conversion (731,500 ) Balance at December 31, 2018 72,418,500</t>
  </si>
  <si>
    <t>Distributions Made to Limited Partner, by Distribution</t>
  </si>
  <si>
    <t>The following table presents cash distributions approved by the board of directors of the General Partner for the periods presented: Declaration Date Quarter Amount per Common Unit Payment Date Amount Distributed to Diamondback (in thousands) May 2, 2016 Q1 2016 $ 0.149 May 23, 2016 $ 10,497 July 21, 2016 Q2 2016 $ 0.189 August 22, 2016 $ 13,693 October 25, 2016 Q3 2016 $ 0.207 November 18, 2016 $ 14,997 February 3, 2017 Q4 2016 $ 0.258 February 24, 2017 $ 18,692 April 28, 2017 Q1 2017 $ 0.302 May 25, 2017 $ 21,880 July 28, 2017 Q2 2017 $ 0.332 August 24, 2017 $ 24,286 October 16, 2017 Q3 2017 $ 0.337 November 14, 2017 $ 24,652 January 31, 2018 Q4 2017 $ 0.460 February 26, 2018 $ 33,649 April 5, 2018 Q1 2018 $ 0.480 April 27, 2018 $ 35,112 July 27, 2018 Q2 2018 $ 0.600 August 20, 2018 $ 43,901 October 23, 2018 Q3 2018 $ 0.580 November 19, 2018 $ 42,447</t>
  </si>
  <si>
    <t>Earnings Per Unit (Tables)</t>
  </si>
  <si>
    <t>Antidilutive Securities Excluded from Computation of Earnings Per Share [Line Items]</t>
  </si>
  <si>
    <t>Schedule of basic and diluted net income per common unit</t>
  </si>
  <si>
    <t xml:space="preserve"> Year Ended December 31, 2018 2017 2016 (In thousands, except per unit amounts) Net income (loss) attributable to the period $ 143,958 $ 111,478 $ (10,899 ) Weighted average common units outstanding: Basic weighted average common units outstanding 71,546 104,318 83,081 Effect of dilutive securities: Potential common units issuable 80 65 — Diluted weighted average common units outstanding 71,626 104,383 83,081 Net income (loss) per common unit, basic $2.01 $1.07 $(0.13) Net income (loss) per common unit, diluted $2.01 $1.07 $(0.13)</t>
  </si>
  <si>
    <t>Schedule of Antidilutive Securities Excluded from Computation of Earnings Per Share [Table Text Block]</t>
  </si>
  <si>
    <t>The Partnership had the following units that were excluded from the computation of diluted earnings per unit because their inclusion would have been anti-dilutive for the periods presented but could potentially dilute basic earnings per unit in future periods: Year Ended December 31, 2018 2017 2016 (in thousands) Restricted stock units 1 40 1,567</t>
  </si>
  <si>
    <t>Income Taxes (Tables)</t>
  </si>
  <si>
    <t>Schedule of Components of Income Tax Expense (Benefit) [Table Text Block]</t>
  </si>
  <si>
    <t>The components of the provision for income taxes for the year ended December 31, 2018 are as follows: Year Ended December 31, 2018 (In thousands) Current income tax provision (benefit): Federal $ — State 151 Total current income tax provision 151 Deferred income tax provision (benefit): Federal (72,516 ) State — Total deferred income tax provision (benefit) (72,516 ) Total provision for (benefit from) income taxes $ (72,365 )</t>
  </si>
  <si>
    <t>Schedule of Effective Income Tax Rate Reconciliation [Table Text Block]</t>
  </si>
  <si>
    <t>A reconciliation of the statutory federal income tax amount to the recorded expense is as follows: Year Ended December 31, 2018 (In thousands) Income tax expense (benefit) at the federal statutory rate (21%) $ 40,008 Impact of net income attributable to the pre-incorporation period (14,279 ) Impact of nontaxable noncontrolling interest (24,973 ) State income tax expense (benefit), net of federal tax effect 119 Deferred taxes related to change in tax status (72,787 ) Other, net (453 ) Provision for (benefit from) income taxes $ (72,365 )</t>
  </si>
  <si>
    <t>Schedule of Deferred Tax Assets and Liabilities [Table Text Block]</t>
  </si>
  <si>
    <t>The components of the Company’s deferred tax assets and liabilities as of December 31, 2018 are as follows: December 31, 2018 (In thousands) Deferred tax assets: Net operating loss and interest expense carryforwards (indefinite life carryforward) $ 2,131 Investment in the Operating Company 94,468 Other 284 Total deferred tax assets 96,883 Valuation allowance — Net deferred tax assets 96,883 Deferred tax liabilities: Oil and natural gas properties and equipment — Other — Total deferred tax liabilities — Net deferred tax assets (liabilities) $ 96,883</t>
  </si>
  <si>
    <t>Supplemental Information on Oil and Natural Gas Operations (Unaudited) (Tables)</t>
  </si>
  <si>
    <t>Cost Incurred in Oil and Gas Property Acquisition, Exploration, and Development Activities</t>
  </si>
  <si>
    <t>Costs incurred in oil and natural gas property acquisition, exploration and development activities are as follows: December 31, 2018 2017 2016 (In thousands) Acquisition costs: Proved properties $ 256,055 $ 55,948 $ 31,441 Unproved properties 356,761 287,131 174,385 Total $ 612,816 $ 343,079 $ 205,826</t>
  </si>
  <si>
    <t>Results of Operations for Oil and Gas Producing Activities</t>
  </si>
  <si>
    <t>The following schedule sets forth the revenues and expenses related to the production and sale of oil and natural gas. It does not include any interest costs or general and administrative costs and, therefore, is not necessarily indicative of the contribution to the net operating results of the Partnership’s oil, natural gas and natural gas liquids operations. December 31, 2018 2017 2016 (In thousands) Royalty income $ 282,661 $ 160,163 $ 78,837 Production and ad valorem taxes (19,048 ) (10,608 ) (5,544 ) Gathering and transportation — (789 ) (415 ) Depletion (58,830 ) (40,519 ) (29,820 ) Impairment — — (47,469 ) Income tax expense (422 ) — — Results of operations from oil, natural gas and natural gas liquids $ 204,361 $ 108,247 $ (4,411 )</t>
  </si>
  <si>
    <t>Changes in Estimated Proved Reserves</t>
  </si>
  <si>
    <t>The changes in estimated proved reserves are as follows: Oil Natural Gas Liquids Natural Gas (In thousands) Proved Developed and Undeveloped Reserves: As of December 31, 2015 18,378 3,916 24,308 Purchase of reserves in place 1,138 437 2,315 Extensions and discoveries 5,647 1,477 7,181 Revisions of previous estimates (2,041 ) 74 (5,223 ) Production (1,778 ) (328 ) (1,490 ) As of December 31, 2016 21,344 5,576 27,091 Purchase of reserves in place 2,106 252 5,245 Extensions and discoveries 7,859 1,813 11,106 Revisions of previous estimates (2,525 ) (813 ) (3,498 ) Production (2,899 ) (533 ) (3,549 ) As of December 31, 2017 25,885 6,295 36,395 Purchase of reserves in place 5,394 1,163 16,486 Extensions and discoveries 13,858 3,359 13,992 Revisions of previous estimates 1,140 1,108 564 Production (4,399 ) (933 ) (5,840 ) As of December 31, 2018 41,878 10,992 61,597 Proved Developed Reserves: December 31, 2016 12,332 3,247 15,933 December 31, 2017 18,788 4,536 29,256 December 31, 2018 29,526 7,965 49,681 Proved Undeveloped Reserves: December 31, 2016 9,012 2,329 11,158 December 31, 2017 7,097 1,759 7,139 December 31, 2018 12,352 3,027 11,916</t>
  </si>
  <si>
    <t>Standardized Measure of Discounted Future Net Cash Flows</t>
  </si>
  <si>
    <t>The following table sets forth the standardized measure of discounted future net cash flows attributable to the Partnership’s proved oil and natural gas reserves as of December 31, 2018 , 2017 and 2016 : December 31, 2018 2017 2016 (In thousands) Future cash inflows $ 2,962,386 $ 1,445,883 $ 948,090 Future production taxes (200,079 ) (125,564 ) (69,109 ) Future income tax expense (273,643 ) (6,932 ) (4,615 ) Future net cash flows 2,488,664 1,313,387 874,366 10% discount to reflect timing of cash flows (1,349,282 ) (688,039 ) (461,785 ) Standardized measure of discounted future net cash flows $ 1,139,382 $ 625,348 $ 412,581</t>
  </si>
  <si>
    <t>Average First-Day-of-the-Month Price for Oil, Natural Gas and Natural Gas Liquids</t>
  </si>
  <si>
    <t>In the table below the average first-day-of–the-month price for oil, natural gas and natural gas liquids is presented, all utilized in the computation of future cash inflows: December 31, 2018 2017 2016 Unweighted Arithmetic Average First-Day-of-the-Month Prices Oil (per Bbl) $ 61.46 $ 48.21 $ 39.64 Natural gas (per Mcf) $ 1.84 $ 2.13 $ 1.36 Natural gas liquids (per Bbl) $ 25.04 $ 19.15 $ 11.69</t>
  </si>
  <si>
    <t>Principal Changes in Standardized Measure of Discounted Future Net Cash Flows</t>
  </si>
  <si>
    <t>Principal changes in the standardized measure of discounted future net cash flows attributable to the Partnership’s proved reserves are as follows: December 31, 2018 2017 2016 (In thousands) Standardized measure of discounted future net cash flows at the beginning of the period $ 625,348 $ 412,581 $ 395,763 Purchase of minerals in place 180,990 54,662 23,651 Sales of oil and natural gas, net of production costs (266,055 ) (149,555 ) (74,628 ) Extensions and discoveries 423,540 214,479 104,451 Net changes in prices and production costs 187,592 99,382 (42,155 ) Revisions of previous quantity estimates 52,487 (50,773 ) (42,883 ) Net changes in income taxes (123,804 ) (1,129 ) 51 Accretion of discount 62,867 41,477 39,800 Net changes in timing of production and other (3,583 ) 4,224 8,531 Standardized measure of discounted future net cash flows at the end of the period $ 1,139,382 $ 625,348 $ 412,581</t>
  </si>
  <si>
    <t>Quarterly Financial Data (Unaudited) (Tables)</t>
  </si>
  <si>
    <t>Schedule of Quarterly Financial Information [Table Text Block]</t>
  </si>
  <si>
    <t xml:space="preserve"> 2018 First Second Third Fourth (In thousands, except per unit amounts) Operating income $ 62,443 $ 75,406 $ 78,603 $ 72,368 Income from operations 43,703 54,926 54,846 49,512 Income tax expense (benefit) — (71,878 ) 764 (1,251 ) Net income 42,896 128,464 50,812 40,705 Net income attributable to non-controlling interest — 29,060 48,466 41,393 Net income (loss) attributable to Viper Energy Partners LP $ 42,896 $ 99,404 $ 2,346 $ (688 ) Net income (loss) attributable to common limited partners per unit: Basic $ 0.38 $ 1.36 $ 0.05 $ (0.01 ) Diluted $ 0.38 $ 1.35 $ 0.05 $ (0.01 ) 2017 First Second Third Fourth (In thousands, except per unit amounts) Operating income $ 33,652 $ 36,622 $ 42,533 $ 59,226 Income from operations 21,450 22,479 27,067 42,825 Net income $ 20,652 $ 22,149 $ 26,607 $ 42,070 Net income attributable to common limited partners per unit: Basic $ 0.22 $ 0.23 $ 0.24 $ 0.37 Diluted $ 0.22 $ 0.23 $ 0.24 $ 0.37</t>
  </si>
  <si>
    <t>Organization and Basis of Presentation (Details) - USD ($)</t>
  </si>
  <si>
    <t>1 Months Ended</t>
  </si>
  <si>
    <t>2 Months Ended</t>
  </si>
  <si>
    <t>Jul. 31, 2018</t>
  </si>
  <si>
    <t>May 10, 2018</t>
  </si>
  <si>
    <t>Limited Partners' Capital Account [Line Items]</t>
  </si>
  <si>
    <t>General Partners' Contributed Capital</t>
  </si>
  <si>
    <t>Limited Partners' Contributed Capital</t>
  </si>
  <si>
    <t>Limited partners capital account, percentage of distribution</t>
  </si>
  <si>
    <t>8.00%</t>
  </si>
  <si>
    <t>Number of Class B Units Converted</t>
  </si>
  <si>
    <t>Partners' Capital Account, Units, Converted</t>
  </si>
  <si>
    <t>Limited Partners' Capital Account, Distribution Amount</t>
  </si>
  <si>
    <t>Percent of General Partner interest</t>
  </si>
  <si>
    <t>36.00%</t>
  </si>
  <si>
    <t>100.00%</t>
  </si>
  <si>
    <t>Diamondback Limited Partner [Member]</t>
  </si>
  <si>
    <t>Percent of limited partnership interest</t>
  </si>
  <si>
    <t>59.00%</t>
  </si>
  <si>
    <t>64.00%</t>
  </si>
  <si>
    <t>Units of Partnership Interest, Amount</t>
  </si>
  <si>
    <t>Summary of Significant Accounting Policies - Oil and Natural Gas Properties, Capitalized Interest, and Debt Issuance Costs (Details) $ in Thousands</t>
  </si>
  <si>
    <t>Dec. 31, 2018USD ($)$ / Boe</t>
  </si>
  <si>
    <t>Dec. 31, 2017USD ($)$ / Boe</t>
  </si>
  <si>
    <t>Dec. 31, 2016USD ($)$ / Boe</t>
  </si>
  <si>
    <t>Average depletion rate per barrel equivalent unit of production | $ / Boe</t>
  </si>
  <si>
    <t>Depletion of oil and gas properties</t>
  </si>
  <si>
    <t>Impairment of oil and gas properties</t>
  </si>
  <si>
    <t>Debt issuance costs, net of accumulated amortizations</t>
  </si>
  <si>
    <t>Debit issuance costs, accumulated amortization</t>
  </si>
  <si>
    <t>Summary of Significant Accounting Policies - Concentrations and Investments (Details) - Customer Concentration Risk [Member] - Royalty Interest Revenue [Member]</t>
  </si>
  <si>
    <t>Shell Trading [Member]</t>
  </si>
  <si>
    <t>Concentration Risk [Line Items]</t>
  </si>
  <si>
    <t>Percent of total royalty interest revenue</t>
  </si>
  <si>
    <t>31.00%</t>
  </si>
  <si>
    <t>47.00%</t>
  </si>
  <si>
    <t>57.00%</t>
  </si>
  <si>
    <t>Concho Resources, Inc [Member]</t>
  </si>
  <si>
    <t>16.00%</t>
  </si>
  <si>
    <t>Trafigura Trading LLC [Member]</t>
  </si>
  <si>
    <t>11.00%</t>
  </si>
  <si>
    <t>RSP Permian LLC [Member]</t>
  </si>
  <si>
    <t>23.00%</t>
  </si>
  <si>
    <t>32.00%</t>
  </si>
  <si>
    <t>Summary of Significant Accounting Policies Summary of Significant Accounting Policies (Details) - USD ($) $ in Thousands</t>
  </si>
  <si>
    <t>Sep. 30, 2018</t>
  </si>
  <si>
    <t>Dec. 31, 2014</t>
  </si>
  <si>
    <t>Investment [Line Items]</t>
  </si>
  <si>
    <t>State income tax expense</t>
  </si>
  <si>
    <t>Limited Partner [Member] | Common Class A [Member]</t>
  </si>
  <si>
    <t>Other Noncurrent Assets [Member]</t>
  </si>
  <si>
    <t>Fair value investment</t>
  </si>
  <si>
    <t>Acquisitions (Details) $ in Thousands</t>
  </si>
  <si>
    <t>Aug. 15, 2018USD ($)a</t>
  </si>
  <si>
    <t>Dec. 31, 2018USD ($)a</t>
  </si>
  <si>
    <t>Dec. 31, 2017USD ($)ashares</t>
  </si>
  <si>
    <t>Dec. 31, 2016USD ($)a</t>
  </si>
  <si>
    <t>Business Acquisition [Line Items]</t>
  </si>
  <si>
    <t>Payments to Acquire Mineral Rights | $</t>
  </si>
  <si>
    <t>Series of Individually Immaterial Business Acquisitions [Member]</t>
  </si>
  <si>
    <t>Mineral Properties Acquired, Net Royalty Acres</t>
  </si>
  <si>
    <t>Mineral Properties, Net Royalty Acres</t>
  </si>
  <si>
    <t>Business Acquisition, Equity Interest Issued or Issuable, Number of Shares | shares</t>
  </si>
  <si>
    <t>Mineral Properties Acquired, Gross Acres</t>
  </si>
  <si>
    <t>Percentage of mineral acres operated by affiliate</t>
  </si>
  <si>
    <t>80.00%</t>
  </si>
  <si>
    <t>Oil and Natural Gas Interests (Details) - USD ($) $ in Thousands</t>
  </si>
  <si>
    <t>Property, Plant and Equipment [Line Items]</t>
  </si>
  <si>
    <t>Subject to depletion</t>
  </si>
  <si>
    <t>Not subject to depletion</t>
  </si>
  <si>
    <t>Gross oil and natural gas interests</t>
  </si>
  <si>
    <t>Oil and natural gas interests, net</t>
  </si>
  <si>
    <t>Balance of costs not subject to depletion:</t>
  </si>
  <si>
    <t>Minimum [Member]</t>
  </si>
  <si>
    <t>Anticipated number of years for inclusion of costs in amortization calculation</t>
  </si>
  <si>
    <t>Maximum [Member]</t>
  </si>
  <si>
    <t>Debt - Credit Facility (Details) $ in Millions</t>
  </si>
  <si>
    <t>Dec. 31, 2018USD ($)redetermindation</t>
  </si>
  <si>
    <t>Line of Credit Facility [Line Items]</t>
  </si>
  <si>
    <t>Maximum borrowing capacity</t>
  </si>
  <si>
    <t>Current borrowing capacity</t>
  </si>
  <si>
    <t>Number of additional redeterminations that may be requested | redetermindation</t>
  </si>
  <si>
    <t>Period of redeterminations</t>
  </si>
  <si>
    <t>12 months</t>
  </si>
  <si>
    <t>Amount outstanding under credit facility</t>
  </si>
  <si>
    <t>Remaining borrowing capacity</t>
  </si>
  <si>
    <t>Federal Funds Effective Swap Rate [Member]</t>
  </si>
  <si>
    <t>Basis spread on variable rate</t>
  </si>
  <si>
    <t>0.50%</t>
  </si>
  <si>
    <t>LIBOR [Member]</t>
  </si>
  <si>
    <t>1.00%</t>
  </si>
  <si>
    <t>Commitment fee on the unused portion of the borrowing base</t>
  </si>
  <si>
    <t>0.375%</t>
  </si>
  <si>
    <t>Minimum [Member] | Base Rate [Member]</t>
  </si>
  <si>
    <t>0.75%</t>
  </si>
  <si>
    <t>Minimum [Member] | LIBOR [Member]</t>
  </si>
  <si>
    <t>1.75%</t>
  </si>
  <si>
    <t>Maximum [Member] | Base Rate [Member]</t>
  </si>
  <si>
    <t>Maximum [Member] | LIBOR [Member]</t>
  </si>
  <si>
    <t>2.75%</t>
  </si>
  <si>
    <t>Debt - Financial Covenants (Details) $ in Millions</t>
  </si>
  <si>
    <t>Dec. 31, 2018USD ($)</t>
  </si>
  <si>
    <t>Maximum issuance of unsecured debt</t>
  </si>
  <si>
    <t>Reduction of borrowing base</t>
  </si>
  <si>
    <t>25.00%</t>
  </si>
  <si>
    <t>Ratio of total debt to EBITDAX, not greater than 4.0</t>
  </si>
  <si>
    <t>Ratio of current assets to liabilities, not less than 1.0</t>
  </si>
  <si>
    <t>Related Party Transactions (Details)</t>
  </si>
  <si>
    <t>Jun. 23, 2014USD ($)</t>
  </si>
  <si>
    <t>Dec. 31, 2017USD ($)</t>
  </si>
  <si>
    <t>Dec. 31, 2016USD ($)</t>
  </si>
  <si>
    <t>Related Party Transaction [Line Items]</t>
  </si>
  <si>
    <t>Payments to Acquire Mineral Rights</t>
  </si>
  <si>
    <t>General Partner [Member] | Partnership Agreement [Member]</t>
  </si>
  <si>
    <t>Incurred costs for transactions with related party</t>
  </si>
  <si>
    <t>Affiliated Entity [Member] | Advisory Services Agreement [Member]</t>
  </si>
  <si>
    <t>Advisory services agreement, annual fee</t>
  </si>
  <si>
    <t>Mineral Properties Acquired, Gross Acres | a</t>
  </si>
  <si>
    <t>Mineral Properties Acquired, Net Royalty Acres | a</t>
  </si>
  <si>
    <t>Revenue from Related Parties</t>
  </si>
  <si>
    <t>Revenue from related parties on new leases</t>
  </si>
  <si>
    <t>Number of leases extended</t>
  </si>
  <si>
    <t>Average price per acre</t>
  </si>
  <si>
    <t>Number of new leases</t>
  </si>
  <si>
    <t>Average price per acre on new leases</t>
  </si>
  <si>
    <t>Unit-Based Compensation Additional Disclosures (Details) - USD ($) $ in Millions</t>
  </si>
  <si>
    <t>Jun. 17, 2014</t>
  </si>
  <si>
    <t>Share-based Compensation Arrangement by Share-based Payment Award [Line Items]</t>
  </si>
  <si>
    <t>Common units reserved for issuance</t>
  </si>
  <si>
    <t>Equity-based compensation</t>
  </si>
  <si>
    <t>Unit Options [Member]</t>
  </si>
  <si>
    <t>Unit options granted</t>
  </si>
  <si>
    <t>Vesting percentage for next three anniversaries</t>
  </si>
  <si>
    <t>33.00%</t>
  </si>
  <si>
    <t>Unit-Based Compensation Valuation Assumptions (Details) - Unit Options [Member]</t>
  </si>
  <si>
    <t>Dec. 31, 2014$ / shares</t>
  </si>
  <si>
    <t>Grant-date fair value</t>
  </si>
  <si>
    <t>Expected volatility</t>
  </si>
  <si>
    <t>Expected dividend yield</t>
  </si>
  <si>
    <t>5.90%</t>
  </si>
  <si>
    <t>Expected term (in years)</t>
  </si>
  <si>
    <t>3 years</t>
  </si>
  <si>
    <t>Risk-free rate</t>
  </si>
  <si>
    <t>0.99%</t>
  </si>
  <si>
    <t>Unit-Based Compensation Unit Option Activity (Details) - Unit Options [Member] $ / shares in Units, $ in Thousands</t>
  </si>
  <si>
    <t>Dec. 31, 2018USD ($)$ / sharesshares</t>
  </si>
  <si>
    <t>Number of Options</t>
  </si>
  <si>
    <t>Outstanding at December 31, 2017 | shares</t>
  </si>
  <si>
    <t>Exercised | shares</t>
  </si>
  <si>
    <t>Outstanding at December 31, 2018 | shares</t>
  </si>
  <si>
    <t>Weighted Average Exercise Price</t>
  </si>
  <si>
    <t>Outstanding at December 31, 2017 | $ / shares</t>
  </si>
  <si>
    <t>Exercised | $ / shares</t>
  </si>
  <si>
    <t>Outstanding at December 31, 2018 | $ / shares</t>
  </si>
  <si>
    <t>Outstanding at end of period, remaining term</t>
  </si>
  <si>
    <t>0 years</t>
  </si>
  <si>
    <t>Outstanding at end of period, intrinsic value | $</t>
  </si>
  <si>
    <t>Share-based Compensation Arrangement by Share-based Payment Award, Options, Exercises in Period, Intrinsic Value | $</t>
  </si>
  <si>
    <t>Unit-Based Compensation Phantom Units (Details) - Phantom Share Units (PSUs) [Member] $ / shares in Units, $ in Millions</t>
  </si>
  <si>
    <t>Share-based Compensation Arrangement by Share-based Payment Award, Options, Nonvested, Number of Shares [Roll Forward]</t>
  </si>
  <si>
    <t>Unvested at December 31, 2017 | shares</t>
  </si>
  <si>
    <t>Granted | shares</t>
  </si>
  <si>
    <t>Vested | shares</t>
  </si>
  <si>
    <t>Forfeited | shares</t>
  </si>
  <si>
    <t>Unvested at December 31, 2018 | shares</t>
  </si>
  <si>
    <t>Equity Instruments Other than Options, Nonvested, Weighted Average Grant Date Fair Value [Abstract]</t>
  </si>
  <si>
    <t>Unvested at December 31, 2017 | $ / shares</t>
  </si>
  <si>
    <t>Granted | $ / shares</t>
  </si>
  <si>
    <t>Vested | $ / shares</t>
  </si>
  <si>
    <t>Forfeited | $ / shares</t>
  </si>
  <si>
    <t>Unvested at December 31, 2018 | $ / shares</t>
  </si>
  <si>
    <t>Aggregate fair value of phantom units that vested during period | $</t>
  </si>
  <si>
    <t>Unrecognized compensation cost related to unvested phantom units | $</t>
  </si>
  <si>
    <t>Unrecognized compensation cost related to unvested unit options, period of recognition</t>
  </si>
  <si>
    <t>11 months 22 days</t>
  </si>
  <si>
    <t>Partners' Capital and Partnership Distributions (Details) - USD ($) $ in Thousands</t>
  </si>
  <si>
    <t>Jul. 31, 2017</t>
  </si>
  <si>
    <t>Jan. 31, 2017</t>
  </si>
  <si>
    <t>Partners' Capital Account, Units, Unit-based Compensation</t>
  </si>
  <si>
    <t>Repayments of Lines of Credit</t>
  </si>
  <si>
    <t>Follow-on Public Offering [Member]</t>
  </si>
  <si>
    <t>Sale of Stock, Number of Shares Issued in Transaction</t>
  </si>
  <si>
    <t>Sale of Stock, Consideration Received on Transaction</t>
  </si>
  <si>
    <t>Follow-on Public Offering [Member] | Non-Guarantor Subsidiaries [Member]</t>
  </si>
  <si>
    <t>Long-term Debt, Gross</t>
  </si>
  <si>
    <t>Over-Allotment Option [Member]</t>
  </si>
  <si>
    <t>Diamondback Energy, Inc. [Member] | Over-Allotment Option [Member]</t>
  </si>
  <si>
    <t>Affiliated Entity [Member] | Over-Allotment Option [Member]</t>
  </si>
  <si>
    <t>Executive Officer [Member] | Over-Allotment Option [Member]</t>
  </si>
  <si>
    <t>Partnership Credit Facility [Member] | Follow-on Public Offering [Member]</t>
  </si>
  <si>
    <t>Partnership Distributions (Details) - USD ($)</t>
  </si>
  <si>
    <t>3 Months Ended</t>
  </si>
  <si>
    <t>Mar. 31, 2018</t>
  </si>
  <si>
    <t>Sep. 30, 2017</t>
  </si>
  <si>
    <t>Jun. 30, 2017</t>
  </si>
  <si>
    <t>Mar. 31, 2017</t>
  </si>
  <si>
    <t>Sep. 30, 2016</t>
  </si>
  <si>
    <t>Jun. 30, 2016</t>
  </si>
  <si>
    <t>Mar. 31, 2016</t>
  </si>
  <si>
    <t>Distribution Made to Limited Partner [Line Items]</t>
  </si>
  <si>
    <t>Cash Distribution [Member]</t>
  </si>
  <si>
    <t>Distribution Made to Limited Partner, Declaration Date</t>
  </si>
  <si>
    <t>Oct. 23,
		2018</t>
  </si>
  <si>
    <t>Jul. 27,
		2018</t>
  </si>
  <si>
    <t>Apr. 5,
		2018</t>
  </si>
  <si>
    <t>Jan. 31,
		2018</t>
  </si>
  <si>
    <t>Oct. 16,
		2017</t>
  </si>
  <si>
    <t>Jul. 28,
		2017</t>
  </si>
  <si>
    <t>Apr. 28,
		2017</t>
  </si>
  <si>
    <t>Feb. 3,
		2017</t>
  </si>
  <si>
    <t>Oct. 25,
		2016</t>
  </si>
  <si>
    <t>Jul. 21,
		2016</t>
  </si>
  <si>
    <t>May 2,
		2016</t>
  </si>
  <si>
    <t>Cash distributions, distribution period after quarter end</t>
  </si>
  <si>
    <t>60 days</t>
  </si>
  <si>
    <t>Distribution Made to Limited Partner, Distributions Declared, Per Unit</t>
  </si>
  <si>
    <t>Distribution Made to Limited Partner, Distribution Date</t>
  </si>
  <si>
    <t>Nov. 19,
		2018</t>
  </si>
  <si>
    <t>Aug. 20,
		2018</t>
  </si>
  <si>
    <t>Apr. 27,
		2018</t>
  </si>
  <si>
    <t>Feb. 26,
		2018</t>
  </si>
  <si>
    <t>Nov. 14,
		2017</t>
  </si>
  <si>
    <t>Aug. 24,
		2017</t>
  </si>
  <si>
    <t>May 25,
		2017</t>
  </si>
  <si>
    <t>Feb. 24,
		2017</t>
  </si>
  <si>
    <t>Nov. 18,
		2016</t>
  </si>
  <si>
    <t>Aug. 22,
		2016</t>
  </si>
  <si>
    <t>May 23,
		2016</t>
  </si>
  <si>
    <t>Diamondback Limited Partner [Member] | Cash Distribution [Member]</t>
  </si>
  <si>
    <t>Earnings Per Unit (Details) - USD ($) $ / shares in Units, shares in Thousands, $ in Thousands</t>
  </si>
  <si>
    <t>Earnings Per Share [Abstract]</t>
  </si>
  <si>
    <t>Net income (loss) attributable to the period</t>
  </si>
  <si>
    <t>Weighted-average common units outstanding, basic</t>
  </si>
  <si>
    <t>Net income per common unit, basic</t>
  </si>
  <si>
    <t>Dilutive Securities, Effect on Basic Earnings Per Share [Abstract]</t>
  </si>
  <si>
    <t>Potential common units issuable</t>
  </si>
  <si>
    <t>Earnings Per Share, Diluted [Abstract]</t>
  </si>
  <si>
    <t>Weighted-average common units outstanding, diluted</t>
  </si>
  <si>
    <t>Net income per common unit, diluted</t>
  </si>
  <si>
    <t>Antidilutive Securities Excluded from Computation of Earnings Per Share, Amount</t>
  </si>
  <si>
    <t>Income Taxes (Details) - USD ($) $ in Thousands</t>
  </si>
  <si>
    <t>Effective income tax rate reconciliation, percent</t>
  </si>
  <si>
    <t>(37.98%)</t>
  </si>
  <si>
    <t>Current federal tax expense (benefit)</t>
  </si>
  <si>
    <t>Current income tax expense (benefit)</t>
  </si>
  <si>
    <t>Deferred federal income tax expense (benefit)</t>
  </si>
  <si>
    <t>Deferred state and local income tax expense (benefit)</t>
  </si>
  <si>
    <t>Total deferred income tax provision (benefit)</t>
  </si>
  <si>
    <t>Total provision for (benefit from) income taxes</t>
  </si>
  <si>
    <t>Income tax expense (benefit) at the federal statutory rate (21%)</t>
  </si>
  <si>
    <t>Impact of net income attributable to the pre-incorporation period</t>
  </si>
  <si>
    <t>Impact of nontaxable noncontrolling interest</t>
  </si>
  <si>
    <t>State income tax expense (benefit), net of federal tax effect</t>
  </si>
  <si>
    <t>Deferred taxes related to change in tax status</t>
  </si>
  <si>
    <t>Other, net</t>
  </si>
  <si>
    <t>Income tax expense (benefit) at the federal statutory rate, percent</t>
  </si>
  <si>
    <t>21.00%</t>
  </si>
  <si>
    <t>Net operating loss and interest expense carryforwards (indefinite life carryforward)</t>
  </si>
  <si>
    <t>Investment in the Operating Company</t>
  </si>
  <si>
    <t>Other</t>
  </si>
  <si>
    <t>Total deferred tax assets</t>
  </si>
  <si>
    <t>Valuation allowance</t>
  </si>
  <si>
    <t>Net deferred tax assets</t>
  </si>
  <si>
    <t>Oil and natural gas properties and equipment</t>
  </si>
  <si>
    <t>Total deferred tax liabilities</t>
  </si>
  <si>
    <t>Net deferred tax assets (liabilities)</t>
  </si>
  <si>
    <t>Deferred tax assets, operating loss carryforwards, not subject to expiration</t>
  </si>
  <si>
    <t>Subsequent Events (Details) - Cash Distribution [Member] - $ / shares</t>
  </si>
  <si>
    <t>Jan. 30, 2019</t>
  </si>
  <si>
    <t>Subsequent Event [Line Items]</t>
  </si>
  <si>
    <t>Subsequent Event [Member]</t>
  </si>
  <si>
    <t>Supplemental Information on Oil and Natural Gas Operations (Unaudited) Aggregate Capitalized Costs Related to Oil and Natural Gas Production Activities (Details) - USD ($) $ in Thousands</t>
  </si>
  <si>
    <t>Oil and natural gas interests:</t>
  </si>
  <si>
    <t>Proved properties</t>
  </si>
  <si>
    <t>Unproved properties</t>
  </si>
  <si>
    <t>Total oil and natural gas interests</t>
  </si>
  <si>
    <t>Net oil and natural gas interests capitalized</t>
  </si>
  <si>
    <t>Supplemental Information on Oil and Natural Gas Operations (Unaudited) Costs Incurred in Crude Oil and Natural Gas Activities (Details) - USD ($) $ in Thousands</t>
  </si>
  <si>
    <t>Costs Incurred, Acquisition of Oil and Gas Properties [Abstract]</t>
  </si>
  <si>
    <t>Supplemental Information on Oil and Natural Gas Operations (Unaudited) Results of Operation from Oil and Natural Gas Producing Activities (Details) - USD ($) $ in Thousands</t>
  </si>
  <si>
    <t>Income tax expense</t>
  </si>
  <si>
    <t>Results of operations from oil, natural gas and natural gas liquids</t>
  </si>
  <si>
    <t>Supplemental Information on Oil and Natural Gas Operations (Unaudited) Changes in Estimated Proved Reserves (Details) bbl in Thousands, Mcf in Thousands</t>
  </si>
  <si>
    <t>Dec. 31, 2018Mcfbbl</t>
  </si>
  <si>
    <t>Dec. 31, 2017Mcfbbl</t>
  </si>
  <si>
    <t>Dec. 31, 2016Mcfbbl</t>
  </si>
  <si>
    <t>Reserve Quantities [Line Items]</t>
  </si>
  <si>
    <t>Purchase of reserves in place</t>
  </si>
  <si>
    <t>Extensions and discoveries</t>
  </si>
  <si>
    <t>Revisions of previous estimates</t>
  </si>
  <si>
    <t>Development Wells Drilled, Net Productive</t>
  </si>
  <si>
    <t>Proved Undeveloped Reserves Number of Wells Added</t>
  </si>
  <si>
    <t>Oil [Member]</t>
  </si>
  <si>
    <t>Beginning of the period</t>
  </si>
  <si>
    <t>Production</t>
  </si>
  <si>
    <t>End of period</t>
  </si>
  <si>
    <t>Proved Developed Reserves (Volume)</t>
  </si>
  <si>
    <t>Proved Undeveloped Reserve (Volume)</t>
  </si>
  <si>
    <t>Natural Gas Liquids [Member]</t>
  </si>
  <si>
    <t>Natural Gas [Member]</t>
  </si>
  <si>
    <t>Beginning of the period | Mcf</t>
  </si>
  <si>
    <t>Purchase of reserves in place | Mcf</t>
  </si>
  <si>
    <t>Extensions and discoveries | Mcf</t>
  </si>
  <si>
    <t>Revisions of previous estimates | Mcf</t>
  </si>
  <si>
    <t>Production | Mcf</t>
  </si>
  <si>
    <t>End of period | Mcf</t>
  </si>
  <si>
    <t>Proved Developed Reserves (Volume) | Mcf</t>
  </si>
  <si>
    <t>Proved Undeveloped Reserve (Volume) | Mcf</t>
  </si>
  <si>
    <t>Supplemental Information on Oil and Natural Gas Operations (Unaudited) Standardized Measure of Discounted Future Net Cash Flows (Details) - USD ($) $ in Thousands</t>
  </si>
  <si>
    <t>Dec. 31, 2015</t>
  </si>
  <si>
    <t>Future cash inflows</t>
  </si>
  <si>
    <t>Future production taxes</t>
  </si>
  <si>
    <t>Future income tax expense</t>
  </si>
  <si>
    <t>Future net cash flows</t>
  </si>
  <si>
    <t>10% discount to reflect timing of cash flows</t>
  </si>
  <si>
    <t>Standardized measure of discounted future net cash flows</t>
  </si>
  <si>
    <t>Supplemental Information on Oil and Natural Gas Operations (Unaudited) Average First-Day-of-the-Month Price for Oil, Natural Gas and Natural Gas Liquids (Details)</t>
  </si>
  <si>
    <t>Dec. 31, 2018$ / Mcf$ / bbl</t>
  </si>
  <si>
    <t>Dec. 31, 2017$ / Mcf$ / bbl</t>
  </si>
  <si>
    <t>Dec. 31, 2016$ / Mcf$ / bbl</t>
  </si>
  <si>
    <t>Average Sales Price and Production Costs Per Unit of Production [Line Items]</t>
  </si>
  <si>
    <t>Unweighted Arithmetic Average First-Day-of-the-Month Prices</t>
  </si>
  <si>
    <t>Unweighted Arithmetic Average First-Day-of-the-Month Prices | $ / Mcf</t>
  </si>
  <si>
    <t>Supplemental Information on Oil and Natural Gas Operations (Unaudited) Principal Changes in Standardized Measure of Discounted Future Net Cash Flows (Details) - USD ($) $ in Thousands</t>
  </si>
  <si>
    <t>Increase (Decrease) in Standardized Measure of Discounted Future Net Cash Flows Relating to Proved Oil and Gas Reserves [Roll Forward]</t>
  </si>
  <si>
    <t>Standardized measure of discounted future net cash flows at the beginning of the period</t>
  </si>
  <si>
    <t>Purchase of minerals in place</t>
  </si>
  <si>
    <t>Sales of oil and natural gas, net of production costs</t>
  </si>
  <si>
    <t>Net changes in prices and production costs</t>
  </si>
  <si>
    <t>Revisions of previous quantity estimates</t>
  </si>
  <si>
    <t>Net changes in income taxes</t>
  </si>
  <si>
    <t>Accretion of discount</t>
  </si>
  <si>
    <t>Net changes in timing of production and other</t>
  </si>
  <si>
    <t>Standardized measure of discounted future net cash flows at the end of the period</t>
  </si>
  <si>
    <t>Quarterly Financial Data (Unaudited) (Details) - USD ($) $ / shares in Units, $ in Thousands</t>
  </si>
  <si>
    <t>Income from operations</t>
  </si>
  <si>
    <t>Income tax expense (benefit)</t>
  </si>
  <si>
    <t>Net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5" t="n">
        <v>2018</v>
      </c>
    </row>
    <row r="8" spans="1:5">
      <c r="A8" s="4" t="s">
        <v>14</v>
      </c>
      <c r="B8" s="4" t="s">
        <v>15</v>
      </c>
    </row>
    <row r="9" spans="1:5">
      <c r="A9" s="4" t="s">
        <v>16</v>
      </c>
      <c r="B9" s="4" t="s">
        <v>17</v>
      </c>
    </row>
    <row r="10" spans="1:5">
      <c r="A10" s="4" t="s">
        <v>18</v>
      </c>
      <c r="B10" s="5" t="n">
        <v>1602065</v>
      </c>
    </row>
    <row r="11" spans="1:5">
      <c r="A11" s="4" t="s">
        <v>19</v>
      </c>
      <c r="B11" s="4" t="s">
        <v>20</v>
      </c>
    </row>
    <row r="12" spans="1:5">
      <c r="A12" s="4" t="s">
        <v>21</v>
      </c>
      <c r="B12" s="4" t="s">
        <v>22</v>
      </c>
    </row>
    <row r="13" spans="1:5">
      <c r="A13" s="4" t="s">
        <v>23</v>
      </c>
      <c r="B13" s="4" t="s">
        <v>10</v>
      </c>
    </row>
    <row r="14" spans="1:5">
      <c r="A14" s="4" t="s">
        <v>24</v>
      </c>
      <c r="B14" s="4" t="s">
        <v>10</v>
      </c>
    </row>
    <row r="15" spans="1:5">
      <c r="A15" s="4" t="s">
        <v>25</v>
      </c>
      <c r="B15" s="4" t="s">
        <v>10</v>
      </c>
    </row>
    <row r="16" spans="1:5">
      <c r="A16" s="4" t="s">
        <v>26</v>
      </c>
      <c r="C16" s="5" t="n">
        <v>51653956</v>
      </c>
    </row>
    <row r="17" spans="1:5">
      <c r="A17" s="4" t="s">
        <v>27</v>
      </c>
      <c r="B17" s="5" t="n">
        <v>72418500</v>
      </c>
      <c r="C17" s="5" t="n">
        <v>72418500</v>
      </c>
      <c r="E17" s="5" t="n">
        <v>0</v>
      </c>
    </row>
    <row r="18" spans="1:5">
      <c r="A18" s="4" t="s">
        <v>28</v>
      </c>
      <c r="B18" s="4" t="s">
        <v>29</v>
      </c>
    </row>
    <row r="19" spans="1:5">
      <c r="A19" s="4" t="s">
        <v>30</v>
      </c>
      <c r="B19" s="4" t="s">
        <v>31</v>
      </c>
    </row>
    <row r="20" spans="1:5">
      <c r="A20" s="4" t="s">
        <v>32</v>
      </c>
      <c r="B20" s="4" t="s">
        <v>29</v>
      </c>
    </row>
    <row r="21" spans="1:5">
      <c r="A21" s="4" t="s">
        <v>33</v>
      </c>
      <c r="D21" s="6" t="n">
        <v>1288629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87</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5</v>
      </c>
    </row>
    <row r="2" spans="1:3">
      <c r="A2" s="3" t="s">
        <v>35</v>
      </c>
    </row>
    <row r="3" spans="1:3">
      <c r="A3" s="4" t="s">
        <v>36</v>
      </c>
      <c r="B3" s="6" t="n">
        <v>22676</v>
      </c>
      <c r="C3" s="6" t="n">
        <v>24197</v>
      </c>
    </row>
    <row r="4" spans="1:3">
      <c r="A4" s="4" t="s">
        <v>37</v>
      </c>
      <c r="B4" s="5" t="n">
        <v>38823</v>
      </c>
      <c r="C4" s="5" t="n">
        <v>25754</v>
      </c>
    </row>
    <row r="5" spans="1:3">
      <c r="A5" s="4" t="s">
        <v>38</v>
      </c>
      <c r="B5" s="5" t="n">
        <v>3489</v>
      </c>
      <c r="C5" s="5" t="n">
        <v>5142</v>
      </c>
    </row>
    <row r="6" spans="1:3">
      <c r="A6" s="4" t="s">
        <v>39</v>
      </c>
      <c r="B6" s="5" t="n">
        <v>257</v>
      </c>
      <c r="C6" s="5" t="n">
        <v>355</v>
      </c>
    </row>
    <row r="7" spans="1:3">
      <c r="A7" s="4" t="s">
        <v>40</v>
      </c>
      <c r="B7" s="5" t="n">
        <v>65245</v>
      </c>
      <c r="C7" s="5" t="n">
        <v>55448</v>
      </c>
    </row>
    <row r="8" spans="1:3">
      <c r="A8" s="3" t="s">
        <v>41</v>
      </c>
    </row>
    <row r="9" spans="1:3">
      <c r="A9" s="4" t="s">
        <v>42</v>
      </c>
      <c r="B9" s="5" t="n">
        <v>1716713</v>
      </c>
      <c r="C9" s="5" t="n">
        <v>1103897</v>
      </c>
    </row>
    <row r="10" spans="1:3">
      <c r="A10" s="4" t="s">
        <v>43</v>
      </c>
      <c r="B10" s="5" t="n">
        <v>5688</v>
      </c>
      <c r="C10" s="5" t="n">
        <v>0</v>
      </c>
    </row>
    <row r="11" spans="1:3">
      <c r="A11" s="4" t="s">
        <v>44</v>
      </c>
      <c r="B11" s="5" t="n">
        <v>-248296</v>
      </c>
      <c r="C11" s="5" t="n">
        <v>-189466</v>
      </c>
    </row>
    <row r="12" spans="1:3">
      <c r="A12" s="4" t="s">
        <v>45</v>
      </c>
      <c r="B12" s="5" t="n">
        <v>1474105</v>
      </c>
      <c r="C12" s="5" t="n">
        <v>914431</v>
      </c>
    </row>
    <row r="13" spans="1:3">
      <c r="A13" s="4" t="s">
        <v>46</v>
      </c>
      <c r="B13" s="5" t="n">
        <v>0</v>
      </c>
      <c r="C13" s="5" t="n">
        <v>6304</v>
      </c>
    </row>
    <row r="14" spans="1:3">
      <c r="A14" s="4" t="s">
        <v>47</v>
      </c>
      <c r="B14" s="5" t="n">
        <v>17831</v>
      </c>
      <c r="C14" s="5" t="n">
        <v>36854</v>
      </c>
    </row>
    <row r="15" spans="1:3">
      <c r="A15" s="4" t="s">
        <v>48</v>
      </c>
      <c r="B15" s="5" t="n">
        <v>96883</v>
      </c>
      <c r="C15" s="5" t="n">
        <v>0</v>
      </c>
    </row>
    <row r="16" spans="1:3">
      <c r="A16" s="4" t="s">
        <v>49</v>
      </c>
      <c r="B16" s="5" t="n">
        <v>1654064</v>
      </c>
      <c r="C16" s="5" t="n">
        <v>1013037</v>
      </c>
    </row>
    <row r="17" spans="1:3">
      <c r="A17" s="3" t="s">
        <v>50</v>
      </c>
    </row>
    <row r="18" spans="1:3">
      <c r="A18" s="4" t="s">
        <v>51</v>
      </c>
      <c r="B18" s="5" t="n">
        <v>0</v>
      </c>
      <c r="C18" s="5" t="n">
        <v>2960</v>
      </c>
    </row>
    <row r="19" spans="1:3">
      <c r="A19" s="4" t="s">
        <v>52</v>
      </c>
      <c r="B19" s="5" t="n">
        <v>6022</v>
      </c>
      <c r="C19" s="5" t="n">
        <v>2669</v>
      </c>
    </row>
    <row r="20" spans="1:3">
      <c r="A20" s="4" t="s">
        <v>53</v>
      </c>
      <c r="B20" s="5" t="n">
        <v>6022</v>
      </c>
      <c r="C20" s="5" t="n">
        <v>5629</v>
      </c>
    </row>
    <row r="21" spans="1:3">
      <c r="A21" s="4" t="s">
        <v>54</v>
      </c>
      <c r="B21" s="5" t="n">
        <v>411000</v>
      </c>
      <c r="C21" s="5" t="n">
        <v>93500</v>
      </c>
    </row>
    <row r="22" spans="1:3">
      <c r="A22" s="4" t="s">
        <v>55</v>
      </c>
      <c r="B22" s="5" t="n">
        <v>417022</v>
      </c>
      <c r="C22" s="5" t="n">
        <v>99129</v>
      </c>
    </row>
    <row r="23" spans="1:3">
      <c r="A23" s="4" t="s">
        <v>56</v>
      </c>
      <c r="B23" s="4" t="s">
        <v>57</v>
      </c>
      <c r="C23" s="4" t="s">
        <v>57</v>
      </c>
    </row>
    <row r="24" spans="1:3">
      <c r="A24" s="3" t="s">
        <v>58</v>
      </c>
    </row>
    <row r="25" spans="1:3">
      <c r="A25" s="4" t="s">
        <v>59</v>
      </c>
      <c r="B25" s="5" t="n">
        <v>1000</v>
      </c>
      <c r="C25" s="5" t="n">
        <v>0</v>
      </c>
    </row>
    <row r="26" spans="1:3">
      <c r="A26" s="4" t="s">
        <v>60</v>
      </c>
      <c r="B26" s="5" t="n">
        <v>540112</v>
      </c>
      <c r="C26" s="5" t="n">
        <v>913908</v>
      </c>
    </row>
    <row r="27" spans="1:3">
      <c r="A27" s="4" t="s">
        <v>61</v>
      </c>
      <c r="B27" s="5" t="n">
        <v>990</v>
      </c>
      <c r="C27" s="5" t="n">
        <v>0</v>
      </c>
    </row>
    <row r="28" spans="1:3">
      <c r="A28" s="4" t="s">
        <v>62</v>
      </c>
      <c r="B28" s="5" t="n">
        <v>542102</v>
      </c>
      <c r="C28" s="5" t="n">
        <v>913908</v>
      </c>
    </row>
    <row r="29" spans="1:3">
      <c r="A29" s="4" t="s">
        <v>63</v>
      </c>
      <c r="B29" s="5" t="n">
        <v>694940</v>
      </c>
      <c r="C29" s="5" t="n">
        <v>0</v>
      </c>
    </row>
    <row r="30" spans="1:3">
      <c r="A30" s="4" t="s">
        <v>64</v>
      </c>
      <c r="B30" s="5" t="n">
        <v>1237042</v>
      </c>
      <c r="C30" s="5" t="n">
        <v>913908</v>
      </c>
    </row>
    <row r="31" spans="1:3">
      <c r="A31" s="4" t="s">
        <v>65</v>
      </c>
      <c r="B31" s="6" t="n">
        <v>1654064</v>
      </c>
      <c r="C31" s="6" t="n">
        <v>1013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01</v>
      </c>
      <c r="B13" s="4" t="s">
        <v>239</v>
      </c>
    </row>
    <row r="14" spans="1:2">
      <c r="A14" s="4" t="s">
        <v>240</v>
      </c>
      <c r="B14" s="4" t="s">
        <v>241</v>
      </c>
    </row>
    <row r="15" spans="1:2">
      <c r="A15" s="4" t="s">
        <v>203</v>
      </c>
      <c r="B15" s="4" t="s">
        <v>242</v>
      </c>
    </row>
    <row r="16" spans="1:2">
      <c r="A16" s="4" t="s">
        <v>243</v>
      </c>
      <c r="B1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7</v>
      </c>
    </row>
    <row r="4" spans="1:2">
      <c r="A4" s="4" t="s">
        <v>246</v>
      </c>
      <c r="B4" s="4" t="s">
        <v>247</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4" t="s">
        <v>290</v>
      </c>
      <c r="B3"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5</v>
      </c>
    </row>
    <row r="2" spans="1:3">
      <c r="A2" s="3" t="s">
        <v>67</v>
      </c>
    </row>
    <row r="3" spans="1:3">
      <c r="A3" s="4" t="s">
        <v>68</v>
      </c>
      <c r="B3" s="6" t="n">
        <v>871485</v>
      </c>
      <c r="C3" s="6" t="n">
        <v>514724</v>
      </c>
    </row>
    <row r="4" spans="1:3">
      <c r="A4" s="4" t="s">
        <v>69</v>
      </c>
      <c r="B4" s="5" t="n">
        <v>51653956</v>
      </c>
      <c r="C4" s="5" t="n">
        <v>113882045</v>
      </c>
    </row>
    <row r="5" spans="1:3">
      <c r="A5" s="4" t="s">
        <v>70</v>
      </c>
      <c r="B5" s="5" t="n">
        <v>51653956</v>
      </c>
      <c r="C5" s="5" t="n">
        <v>113882045</v>
      </c>
    </row>
    <row r="6" spans="1:3">
      <c r="A6" s="4" t="s">
        <v>71</v>
      </c>
      <c r="B6" s="5" t="n">
        <v>72418500</v>
      </c>
      <c r="C6" s="5" t="n">
        <v>0</v>
      </c>
    </row>
    <row r="7" spans="1:3">
      <c r="A7" s="4" t="s">
        <v>27</v>
      </c>
      <c r="B7" s="5" t="n">
        <v>72418500</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 customWidth="1" max="5" min="5" width="14"/>
    <col customWidth="1" max="6" min="6" width="14"/>
    <col customWidth="1" max="7" min="7" width="14"/>
    <col customWidth="1" max="8" min="8" width="13"/>
  </cols>
  <sheetData>
    <row r="1" spans="1:8">
      <c r="A1" s="1" t="s">
        <v>292</v>
      </c>
      <c r="B1" s="2" t="s">
        <v>293</v>
      </c>
      <c r="C1" s="2" t="s">
        <v>294</v>
      </c>
      <c r="D1" s="2" t="s">
        <v>1</v>
      </c>
    </row>
    <row r="2" spans="1:8">
      <c r="B2" s="2" t="s">
        <v>295</v>
      </c>
      <c r="C2" s="2" t="s">
        <v>4</v>
      </c>
      <c r="D2" s="2" t="s">
        <v>2</v>
      </c>
      <c r="E2" s="2" t="s">
        <v>5</v>
      </c>
      <c r="F2" s="2" t="s">
        <v>73</v>
      </c>
      <c r="G2" s="2" t="s">
        <v>3</v>
      </c>
      <c r="H2" s="2" t="s">
        <v>296</v>
      </c>
    </row>
    <row r="3" spans="1:8">
      <c r="A3" s="3" t="s">
        <v>297</v>
      </c>
    </row>
    <row r="4" spans="1:8">
      <c r="A4" s="4" t="s">
        <v>71</v>
      </c>
      <c r="D4" s="5" t="n">
        <v>72418500</v>
      </c>
      <c r="E4" s="5" t="n">
        <v>0</v>
      </c>
      <c r="G4" s="5" t="n">
        <v>72418500</v>
      </c>
    </row>
    <row r="5" spans="1:8">
      <c r="A5" s="4" t="s">
        <v>298</v>
      </c>
      <c r="H5" s="6" t="n">
        <v>1000000</v>
      </c>
    </row>
    <row r="6" spans="1:8">
      <c r="A6" s="4" t="s">
        <v>299</v>
      </c>
      <c r="H6" s="6" t="n">
        <v>1000000</v>
      </c>
    </row>
    <row r="7" spans="1:8">
      <c r="A7" s="4" t="s">
        <v>300</v>
      </c>
      <c r="H7" s="4" t="s">
        <v>301</v>
      </c>
    </row>
    <row r="8" spans="1:8">
      <c r="A8" s="4" t="s">
        <v>302</v>
      </c>
      <c r="C8" s="5" t="n">
        <v>731500</v>
      </c>
    </row>
    <row r="9" spans="1:8">
      <c r="A9" s="4" t="s">
        <v>303</v>
      </c>
      <c r="C9" s="5" t="n">
        <v>731500</v>
      </c>
    </row>
    <row r="10" spans="1:8">
      <c r="A10" s="4" t="s">
        <v>304</v>
      </c>
      <c r="C10" s="6" t="n">
        <v>10000</v>
      </c>
      <c r="D10" s="6" t="n">
        <v>98333000</v>
      </c>
      <c r="E10" s="6" t="n">
        <v>41367000</v>
      </c>
      <c r="F10" s="6" t="n">
        <v>9574000</v>
      </c>
    </row>
    <row r="11" spans="1:8">
      <c r="A11" s="4" t="s">
        <v>106</v>
      </c>
    </row>
    <row r="12" spans="1:8">
      <c r="A12" s="3" t="s">
        <v>297</v>
      </c>
    </row>
    <row r="13" spans="1:8">
      <c r="A13" s="4" t="s">
        <v>305</v>
      </c>
      <c r="C13" s="4" t="s">
        <v>306</v>
      </c>
      <c r="D13" s="4" t="s">
        <v>307</v>
      </c>
    </row>
    <row r="14" spans="1:8">
      <c r="A14" s="4" t="s">
        <v>304</v>
      </c>
      <c r="D14" s="6" t="n">
        <v>0</v>
      </c>
      <c r="E14" s="6" t="n">
        <v>0</v>
      </c>
      <c r="F14" s="6" t="n">
        <v>0</v>
      </c>
    </row>
    <row r="15" spans="1:8">
      <c r="A15" s="4" t="s">
        <v>308</v>
      </c>
    </row>
    <row r="16" spans="1:8">
      <c r="A16" s="3" t="s">
        <v>297</v>
      </c>
    </row>
    <row r="17" spans="1:8">
      <c r="A17" s="4" t="s">
        <v>309</v>
      </c>
      <c r="B17" s="4" t="s">
        <v>310</v>
      </c>
      <c r="C17" s="4" t="s">
        <v>311</v>
      </c>
      <c r="D17" s="4" t="s">
        <v>310</v>
      </c>
    </row>
    <row r="18" spans="1:8">
      <c r="A18" s="4" t="s">
        <v>312</v>
      </c>
      <c r="H18" s="5" t="n">
        <v>73150000</v>
      </c>
    </row>
    <row r="19" spans="1:8">
      <c r="A19" s="4" t="s">
        <v>71</v>
      </c>
      <c r="H19" s="5" t="n">
        <v>73150000</v>
      </c>
    </row>
  </sheetData>
  <mergeCells count="2">
    <mergeCell ref="A1:A2"/>
    <mergeCell ref="D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313</v>
      </c>
      <c r="B1" s="2" t="s">
        <v>1</v>
      </c>
    </row>
    <row r="2" spans="1:4">
      <c r="B2" s="2" t="s">
        <v>314</v>
      </c>
      <c r="C2" s="2" t="s">
        <v>315</v>
      </c>
      <c r="D2" s="2" t="s">
        <v>316</v>
      </c>
    </row>
    <row r="3" spans="1:4">
      <c r="A3" s="3" t="s">
        <v>181</v>
      </c>
    </row>
    <row r="4" spans="1:4">
      <c r="A4" s="4" t="s">
        <v>317</v>
      </c>
      <c r="B4" s="8" t="n">
        <v>9.33</v>
      </c>
      <c r="C4" s="8" t="n">
        <v>10.07</v>
      </c>
      <c r="D4" s="8" t="n">
        <v>12.67</v>
      </c>
    </row>
    <row r="5" spans="1:4">
      <c r="A5" s="4" t="s">
        <v>318</v>
      </c>
      <c r="B5" s="6" t="n">
        <v>58830</v>
      </c>
      <c r="C5" s="6" t="n">
        <v>40519</v>
      </c>
      <c r="D5" s="6" t="n">
        <v>29820</v>
      </c>
    </row>
    <row r="6" spans="1:4">
      <c r="A6" s="4" t="s">
        <v>319</v>
      </c>
      <c r="B6" s="5" t="n">
        <v>0</v>
      </c>
      <c r="C6" s="5" t="n">
        <v>0</v>
      </c>
      <c r="D6" s="5" t="n">
        <v>47469</v>
      </c>
    </row>
    <row r="7" spans="1:4">
      <c r="A7" s="4" t="s">
        <v>320</v>
      </c>
      <c r="B7" s="5" t="n">
        <v>5457</v>
      </c>
      <c r="C7" s="5" t="n">
        <v>4419</v>
      </c>
      <c r="D7" s="5" t="n">
        <v>2159</v>
      </c>
    </row>
    <row r="8" spans="1:4">
      <c r="A8" s="4" t="s">
        <v>321</v>
      </c>
      <c r="B8" s="6" t="n">
        <v>2151</v>
      </c>
      <c r="C8" s="6" t="n">
        <v>1415</v>
      </c>
      <c r="D8" s="6" t="n">
        <v>82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5</v>
      </c>
      <c r="D2" s="2" t="s">
        <v>73</v>
      </c>
    </row>
    <row r="3" spans="1:4">
      <c r="A3" s="4" t="s">
        <v>323</v>
      </c>
    </row>
    <row r="4" spans="1:4">
      <c r="A4" s="3" t="s">
        <v>324</v>
      </c>
    </row>
    <row r="5" spans="1:4">
      <c r="A5" s="4" t="s">
        <v>325</v>
      </c>
      <c r="B5" s="4" t="s">
        <v>326</v>
      </c>
      <c r="C5" s="4" t="s">
        <v>327</v>
      </c>
      <c r="D5" s="4" t="s">
        <v>328</v>
      </c>
    </row>
    <row r="6" spans="1:4">
      <c r="A6" s="4" t="s">
        <v>329</v>
      </c>
    </row>
    <row r="7" spans="1:4">
      <c r="A7" s="3" t="s">
        <v>324</v>
      </c>
    </row>
    <row r="8" spans="1:4">
      <c r="A8" s="4" t="s">
        <v>325</v>
      </c>
      <c r="B8" s="4" t="s">
        <v>330</v>
      </c>
    </row>
    <row r="9" spans="1:4">
      <c r="A9" s="4" t="s">
        <v>331</v>
      </c>
    </row>
    <row r="10" spans="1:4">
      <c r="A10" s="3" t="s">
        <v>324</v>
      </c>
    </row>
    <row r="11" spans="1:4">
      <c r="A11" s="4" t="s">
        <v>325</v>
      </c>
      <c r="B11" s="4" t="s">
        <v>332</v>
      </c>
    </row>
    <row r="12" spans="1:4">
      <c r="A12" s="4" t="s">
        <v>333</v>
      </c>
    </row>
    <row r="13" spans="1:4">
      <c r="A13" s="3" t="s">
        <v>324</v>
      </c>
    </row>
    <row r="14" spans="1:4">
      <c r="A14" s="4" t="s">
        <v>325</v>
      </c>
      <c r="C14" s="4" t="s">
        <v>334</v>
      </c>
      <c r="D14" s="4" t="s">
        <v>33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36</v>
      </c>
      <c r="B1" s="2" t="s">
        <v>1</v>
      </c>
    </row>
    <row r="2" spans="1:6">
      <c r="B2" s="2" t="s">
        <v>2</v>
      </c>
      <c r="C2" s="2" t="s">
        <v>5</v>
      </c>
      <c r="D2" s="2" t="s">
        <v>73</v>
      </c>
      <c r="E2" s="2" t="s">
        <v>337</v>
      </c>
      <c r="F2" s="2" t="s">
        <v>338</v>
      </c>
    </row>
    <row r="3" spans="1:6">
      <c r="A3" s="3" t="s">
        <v>339</v>
      </c>
    </row>
    <row r="4" spans="1:6">
      <c r="A4" s="4" t="s">
        <v>151</v>
      </c>
      <c r="F4" s="6" t="n">
        <v>500</v>
      </c>
    </row>
    <row r="5" spans="1:6">
      <c r="A5" s="4" t="s">
        <v>340</v>
      </c>
      <c r="B5" s="6" t="n">
        <v>151</v>
      </c>
    </row>
    <row r="6" spans="1:6">
      <c r="A6" s="4" t="s">
        <v>143</v>
      </c>
      <c r="B6" s="5" t="n">
        <v>-18651</v>
      </c>
    </row>
    <row r="7" spans="1:6">
      <c r="A7" s="4" t="s">
        <v>87</v>
      </c>
      <c r="B7" s="5" t="n">
        <v>-550</v>
      </c>
      <c r="C7" s="6" t="n">
        <v>0</v>
      </c>
      <c r="D7" s="6" t="n">
        <v>0</v>
      </c>
    </row>
    <row r="8" spans="1:6">
      <c r="A8" s="4" t="s">
        <v>341</v>
      </c>
    </row>
    <row r="9" spans="1:6">
      <c r="A9" s="3" t="s">
        <v>339</v>
      </c>
    </row>
    <row r="10" spans="1:6">
      <c r="A10" s="4" t="s">
        <v>143</v>
      </c>
      <c r="B10" s="5" t="n">
        <v>-18651</v>
      </c>
      <c r="E10" s="6" t="n">
        <v>-18651</v>
      </c>
    </row>
    <row r="11" spans="1:6">
      <c r="A11" s="4" t="s">
        <v>342</v>
      </c>
    </row>
    <row r="12" spans="1:6">
      <c r="A12" s="3" t="s">
        <v>339</v>
      </c>
    </row>
    <row r="13" spans="1:6">
      <c r="A13" s="4" t="s">
        <v>343</v>
      </c>
      <c r="B13" s="6" t="n">
        <v>1452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8"/>
    <col customWidth="1" max="5" min="5" width="22"/>
  </cols>
  <sheetData>
    <row r="1" spans="1:5">
      <c r="A1" s="1" t="s">
        <v>344</v>
      </c>
      <c r="B1" s="2" t="s">
        <v>345</v>
      </c>
      <c r="C1" s="2" t="s">
        <v>346</v>
      </c>
      <c r="D1" s="2" t="s">
        <v>347</v>
      </c>
      <c r="E1" s="2" t="s">
        <v>348</v>
      </c>
    </row>
    <row r="2" spans="1:5">
      <c r="A2" s="3" t="s">
        <v>349</v>
      </c>
    </row>
    <row r="3" spans="1:5">
      <c r="A3" s="4" t="s">
        <v>350</v>
      </c>
      <c r="C3" s="6" t="n">
        <v>610131</v>
      </c>
      <c r="D3" s="6" t="n">
        <v>344079</v>
      </c>
      <c r="E3" s="6" t="n">
        <v>205721</v>
      </c>
    </row>
    <row r="4" spans="1:5">
      <c r="A4" s="4" t="s">
        <v>351</v>
      </c>
    </row>
    <row r="5" spans="1:5">
      <c r="A5" s="3" t="s">
        <v>349</v>
      </c>
    </row>
    <row r="6" spans="1:5">
      <c r="A6" s="4" t="s">
        <v>352</v>
      </c>
      <c r="C6" s="5" t="n">
        <v>3585</v>
      </c>
      <c r="D6" s="5" t="n">
        <v>3157</v>
      </c>
      <c r="E6" s="5" t="n">
        <v>2142</v>
      </c>
    </row>
    <row r="7" spans="1:5">
      <c r="A7" s="4" t="s">
        <v>350</v>
      </c>
      <c r="C7" s="6" t="n">
        <v>440400</v>
      </c>
      <c r="D7" s="6" t="n">
        <v>343100</v>
      </c>
      <c r="E7" s="6" t="n">
        <v>205700</v>
      </c>
    </row>
    <row r="8" spans="1:5">
      <c r="A8" s="4" t="s">
        <v>353</v>
      </c>
      <c r="C8" s="5" t="n">
        <v>14841</v>
      </c>
      <c r="D8" s="5" t="n">
        <v>9570</v>
      </c>
    </row>
    <row r="9" spans="1:5">
      <c r="A9" s="4" t="s">
        <v>354</v>
      </c>
      <c r="D9" s="5" t="n">
        <v>174513</v>
      </c>
    </row>
    <row r="10" spans="1:5">
      <c r="A10" s="4" t="s">
        <v>308</v>
      </c>
    </row>
    <row r="11" spans="1:5">
      <c r="A11" s="3" t="s">
        <v>349</v>
      </c>
    </row>
    <row r="12" spans="1:5">
      <c r="A12" s="4" t="s">
        <v>355</v>
      </c>
      <c r="B12" s="5" t="n">
        <v>32424</v>
      </c>
    </row>
    <row r="13" spans="1:5">
      <c r="A13" s="4" t="s">
        <v>352</v>
      </c>
      <c r="B13" s="5" t="n">
        <v>1696</v>
      </c>
    </row>
    <row r="14" spans="1:5">
      <c r="A14" s="4" t="s">
        <v>350</v>
      </c>
      <c r="B14" s="6" t="n">
        <v>175000</v>
      </c>
    </row>
    <row r="15" spans="1:5">
      <c r="A15" s="4" t="s">
        <v>356</v>
      </c>
      <c r="B15" s="4" t="s">
        <v>3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58</v>
      </c>
      <c r="B1" s="2" t="s">
        <v>1</v>
      </c>
    </row>
    <row r="2" spans="1:4">
      <c r="B2" s="2" t="s">
        <v>2</v>
      </c>
      <c r="C2" s="2" t="s">
        <v>5</v>
      </c>
      <c r="D2" s="2" t="s">
        <v>73</v>
      </c>
    </row>
    <row r="3" spans="1:4">
      <c r="A3" s="3" t="s">
        <v>359</v>
      </c>
    </row>
    <row r="4" spans="1:4">
      <c r="A4" s="4" t="s">
        <v>360</v>
      </c>
      <c r="B4" s="6" t="n">
        <v>845228</v>
      </c>
      <c r="C4" s="6" t="n">
        <v>589173</v>
      </c>
    </row>
    <row r="5" spans="1:4">
      <c r="A5" s="4" t="s">
        <v>361</v>
      </c>
      <c r="B5" s="5" t="n">
        <v>871485</v>
      </c>
      <c r="C5" s="5" t="n">
        <v>514724</v>
      </c>
    </row>
    <row r="6" spans="1:4">
      <c r="A6" s="4" t="s">
        <v>362</v>
      </c>
      <c r="B6" s="5" t="n">
        <v>1716713</v>
      </c>
      <c r="C6" s="5" t="n">
        <v>1103897</v>
      </c>
    </row>
    <row r="7" spans="1:4">
      <c r="A7" s="4" t="s">
        <v>44</v>
      </c>
      <c r="B7" s="5" t="n">
        <v>-248296</v>
      </c>
      <c r="C7" s="5" t="n">
        <v>-189466</v>
      </c>
    </row>
    <row r="8" spans="1:4">
      <c r="A8" s="4" t="s">
        <v>363</v>
      </c>
      <c r="B8" s="5" t="n">
        <v>1468417</v>
      </c>
      <c r="C8" s="5" t="n">
        <v>914431</v>
      </c>
    </row>
    <row r="9" spans="1:4">
      <c r="A9" s="4" t="s">
        <v>43</v>
      </c>
      <c r="B9" s="5" t="n">
        <v>5688</v>
      </c>
      <c r="C9" s="5" t="n">
        <v>0</v>
      </c>
    </row>
    <row r="10" spans="1:4">
      <c r="A10" s="4" t="s">
        <v>45</v>
      </c>
      <c r="B10" s="5" t="n">
        <v>1474105</v>
      </c>
      <c r="C10" s="5" t="n">
        <v>914431</v>
      </c>
    </row>
    <row r="11" spans="1:4">
      <c r="A11" s="4" t="s">
        <v>364</v>
      </c>
      <c r="B11" s="5" t="n">
        <v>476027</v>
      </c>
      <c r="C11" s="5" t="n">
        <v>284371</v>
      </c>
      <c r="D11" s="6" t="n">
        <v>111087</v>
      </c>
    </row>
    <row r="12" spans="1:4">
      <c r="A12" s="4" t="s">
        <v>81</v>
      </c>
      <c r="B12" s="6" t="n">
        <v>0</v>
      </c>
      <c r="C12" s="6" t="n">
        <v>0</v>
      </c>
      <c r="D12" s="6" t="n">
        <v>47469</v>
      </c>
    </row>
    <row r="13" spans="1:4">
      <c r="A13" s="4" t="s">
        <v>365</v>
      </c>
    </row>
    <row r="14" spans="1:4">
      <c r="A14" s="3" t="s">
        <v>359</v>
      </c>
    </row>
    <row r="15" spans="1:4">
      <c r="A15" s="4" t="s">
        <v>366</v>
      </c>
      <c r="B15" s="5" t="n">
        <v>3</v>
      </c>
    </row>
    <row r="16" spans="1:4">
      <c r="A16" s="4" t="s">
        <v>367</v>
      </c>
    </row>
    <row r="17" spans="1:4">
      <c r="A17" s="3" t="s">
        <v>359</v>
      </c>
    </row>
    <row r="18" spans="1:4">
      <c r="A18" s="4" t="s">
        <v>366</v>
      </c>
      <c r="B18" s="5" t="n">
        <v>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37"/>
  </cols>
  <sheetData>
    <row r="1" spans="1:2">
      <c r="A1" s="1" t="s">
        <v>368</v>
      </c>
      <c r="B1" s="2" t="s">
        <v>1</v>
      </c>
    </row>
    <row r="2" spans="1:2">
      <c r="B2" s="2" t="s">
        <v>369</v>
      </c>
    </row>
    <row r="3" spans="1:2">
      <c r="A3" s="3" t="s">
        <v>370</v>
      </c>
    </row>
    <row r="4" spans="1:2">
      <c r="A4" s="4" t="s">
        <v>371</v>
      </c>
      <c r="B4" s="6" t="n">
        <v>2000</v>
      </c>
    </row>
    <row r="5" spans="1:2">
      <c r="A5" s="4" t="s">
        <v>372</v>
      </c>
      <c r="B5" s="6" t="n">
        <v>555</v>
      </c>
    </row>
    <row r="6" spans="1:2">
      <c r="A6" s="4" t="s">
        <v>373</v>
      </c>
      <c r="B6" s="5" t="n">
        <v>3</v>
      </c>
    </row>
    <row r="7" spans="1:2">
      <c r="A7" s="4" t="s">
        <v>374</v>
      </c>
      <c r="B7" s="4" t="s">
        <v>375</v>
      </c>
    </row>
    <row r="8" spans="1:2">
      <c r="A8" s="4" t="s">
        <v>376</v>
      </c>
      <c r="B8" s="6" t="n">
        <v>411</v>
      </c>
    </row>
    <row r="9" spans="1:2">
      <c r="A9" s="4" t="s">
        <v>377</v>
      </c>
      <c r="B9" s="6" t="n">
        <v>144</v>
      </c>
    </row>
    <row r="10" spans="1:2">
      <c r="A10" s="4" t="s">
        <v>378</v>
      </c>
    </row>
    <row r="11" spans="1:2">
      <c r="A11" s="3" t="s">
        <v>370</v>
      </c>
    </row>
    <row r="12" spans="1:2">
      <c r="A12" s="4" t="s">
        <v>379</v>
      </c>
      <c r="B12" s="4" t="s">
        <v>380</v>
      </c>
    </row>
    <row r="13" spans="1:2">
      <c r="A13" s="4" t="s">
        <v>381</v>
      </c>
    </row>
    <row r="14" spans="1:2">
      <c r="A14" s="3" t="s">
        <v>370</v>
      </c>
    </row>
    <row r="15" spans="1:2">
      <c r="A15" s="4" t="s">
        <v>379</v>
      </c>
      <c r="B15" s="4" t="s">
        <v>382</v>
      </c>
    </row>
    <row r="16" spans="1:2">
      <c r="A16" s="4" t="s">
        <v>365</v>
      </c>
    </row>
    <row r="17" spans="1:2">
      <c r="A17" s="3" t="s">
        <v>370</v>
      </c>
    </row>
    <row r="18" spans="1:2">
      <c r="A18" s="4" t="s">
        <v>383</v>
      </c>
      <c r="B18" s="4" t="s">
        <v>384</v>
      </c>
    </row>
    <row r="19" spans="1:2">
      <c r="A19" s="4" t="s">
        <v>385</v>
      </c>
    </row>
    <row r="20" spans="1:2">
      <c r="A20" s="3" t="s">
        <v>370</v>
      </c>
    </row>
    <row r="21" spans="1:2">
      <c r="A21" s="4" t="s">
        <v>379</v>
      </c>
      <c r="B21" s="4" t="s">
        <v>386</v>
      </c>
    </row>
    <row r="22" spans="1:2">
      <c r="A22" s="4" t="s">
        <v>387</v>
      </c>
    </row>
    <row r="23" spans="1:2">
      <c r="A23" s="3" t="s">
        <v>370</v>
      </c>
    </row>
    <row r="24" spans="1:2">
      <c r="A24" s="4" t="s">
        <v>379</v>
      </c>
      <c r="B24" s="4" t="s">
        <v>388</v>
      </c>
    </row>
    <row r="25" spans="1:2">
      <c r="A25" s="4" t="s">
        <v>367</v>
      </c>
    </row>
    <row r="26" spans="1:2">
      <c r="A26" s="3" t="s">
        <v>370</v>
      </c>
    </row>
    <row r="27" spans="1:2">
      <c r="A27" s="4" t="s">
        <v>383</v>
      </c>
      <c r="B27" s="4" t="s">
        <v>380</v>
      </c>
    </row>
    <row r="28" spans="1:2">
      <c r="A28" s="4" t="s">
        <v>389</v>
      </c>
    </row>
    <row r="29" spans="1:2">
      <c r="A29" s="3" t="s">
        <v>370</v>
      </c>
    </row>
    <row r="30" spans="1:2">
      <c r="A30" s="4" t="s">
        <v>379</v>
      </c>
      <c r="B30" s="4" t="s">
        <v>388</v>
      </c>
    </row>
    <row r="31" spans="1:2">
      <c r="A31" s="4" t="s">
        <v>390</v>
      </c>
    </row>
    <row r="32" spans="1:2">
      <c r="A32" s="3" t="s">
        <v>370</v>
      </c>
    </row>
    <row r="33" spans="1:2">
      <c r="A33" s="4" t="s">
        <v>379</v>
      </c>
      <c r="B33"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92</v>
      </c>
      <c r="B1" s="2" t="s">
        <v>393</v>
      </c>
    </row>
    <row r="2" spans="1:2">
      <c r="A2" s="3" t="s">
        <v>370</v>
      </c>
    </row>
    <row r="3" spans="1:2">
      <c r="A3" s="4" t="s">
        <v>394</v>
      </c>
      <c r="B3" s="6" t="n">
        <v>400</v>
      </c>
    </row>
    <row r="4" spans="1:2">
      <c r="A4" s="4" t="s">
        <v>395</v>
      </c>
      <c r="B4" s="4" t="s">
        <v>396</v>
      </c>
    </row>
    <row r="5" spans="1:2">
      <c r="A5" s="4" t="s">
        <v>367</v>
      </c>
    </row>
    <row r="6" spans="1:2">
      <c r="A6" s="3" t="s">
        <v>370</v>
      </c>
    </row>
    <row r="7" spans="1:2">
      <c r="A7" s="4" t="s">
        <v>397</v>
      </c>
      <c r="B7" s="5" t="n">
        <v>4</v>
      </c>
    </row>
    <row r="8" spans="1:2">
      <c r="A8" s="4" t="s">
        <v>365</v>
      </c>
    </row>
    <row r="9" spans="1:2">
      <c r="A9" s="3" t="s">
        <v>370</v>
      </c>
    </row>
    <row r="10" spans="1:2">
      <c r="A10" s="4" t="s">
        <v>398</v>
      </c>
      <c r="B10"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1"/>
    <col customWidth="1" max="5" min="5" width="21"/>
    <col customWidth="1" max="6" min="6" width="21"/>
  </cols>
  <sheetData>
    <row r="1" spans="1:6">
      <c r="A1" s="1" t="s">
        <v>399</v>
      </c>
      <c r="B1" s="2" t="s">
        <v>345</v>
      </c>
      <c r="C1" s="2" t="s">
        <v>400</v>
      </c>
      <c r="D1" s="2" t="s">
        <v>393</v>
      </c>
      <c r="E1" s="2" t="s">
        <v>401</v>
      </c>
      <c r="F1" s="2" t="s">
        <v>402</v>
      </c>
    </row>
    <row r="2" spans="1:6">
      <c r="A2" s="3" t="s">
        <v>403</v>
      </c>
    </row>
    <row r="3" spans="1:6">
      <c r="A3" s="4" t="s">
        <v>404</v>
      </c>
      <c r="D3" s="6" t="n">
        <v>610131000</v>
      </c>
      <c r="E3" s="6" t="n">
        <v>344079000</v>
      </c>
      <c r="F3" s="6" t="n">
        <v>205721000</v>
      </c>
    </row>
    <row r="4" spans="1:6">
      <c r="A4" s="4" t="s">
        <v>340</v>
      </c>
      <c r="D4" s="5" t="n">
        <v>151000</v>
      </c>
    </row>
    <row r="5" spans="1:6">
      <c r="A5" s="4" t="s">
        <v>405</v>
      </c>
    </row>
    <row r="6" spans="1:6">
      <c r="A6" s="3" t="s">
        <v>403</v>
      </c>
    </row>
    <row r="7" spans="1:6">
      <c r="A7" s="4" t="s">
        <v>406</v>
      </c>
      <c r="D7" s="5" t="n">
        <v>2460000</v>
      </c>
      <c r="E7" s="5" t="n">
        <v>2460000</v>
      </c>
      <c r="F7" s="5" t="n">
        <v>0</v>
      </c>
    </row>
    <row r="8" spans="1:6">
      <c r="A8" s="4" t="s">
        <v>407</v>
      </c>
    </row>
    <row r="9" spans="1:6">
      <c r="A9" s="3" t="s">
        <v>403</v>
      </c>
    </row>
    <row r="10" spans="1:6">
      <c r="A10" s="4" t="s">
        <v>406</v>
      </c>
      <c r="D10" s="5" t="n">
        <v>0</v>
      </c>
      <c r="E10" s="5" t="n">
        <v>0</v>
      </c>
      <c r="F10" s="5" t="n">
        <v>0</v>
      </c>
    </row>
    <row r="11" spans="1:6">
      <c r="A11" s="4" t="s">
        <v>408</v>
      </c>
      <c r="C11" s="6" t="n">
        <v>500000</v>
      </c>
    </row>
    <row r="12" spans="1:6">
      <c r="A12" s="4" t="s">
        <v>308</v>
      </c>
    </row>
    <row r="13" spans="1:6">
      <c r="A13" s="3" t="s">
        <v>403</v>
      </c>
    </row>
    <row r="14" spans="1:6">
      <c r="A14" s="4" t="s">
        <v>409</v>
      </c>
      <c r="B14" s="5" t="n">
        <v>32424</v>
      </c>
    </row>
    <row r="15" spans="1:6">
      <c r="A15" s="4" t="s">
        <v>410</v>
      </c>
      <c r="B15" s="5" t="n">
        <v>1696</v>
      </c>
    </row>
    <row r="16" spans="1:6">
      <c r="A16" s="4" t="s">
        <v>356</v>
      </c>
      <c r="B16" s="4" t="s">
        <v>357</v>
      </c>
    </row>
    <row r="17" spans="1:6">
      <c r="A17" s="4" t="s">
        <v>404</v>
      </c>
      <c r="B17" s="6" t="n">
        <v>175000000</v>
      </c>
    </row>
    <row r="18" spans="1:6">
      <c r="A18" s="4" t="s">
        <v>411</v>
      </c>
      <c r="D18" s="5" t="n">
        <v>2461000</v>
      </c>
      <c r="E18" s="6" t="n">
        <v>106000</v>
      </c>
      <c r="F18" s="6" t="n">
        <v>300000</v>
      </c>
    </row>
    <row r="19" spans="1:6">
      <c r="A19" s="4" t="s">
        <v>412</v>
      </c>
      <c r="D19" s="6" t="n">
        <v>647000</v>
      </c>
    </row>
    <row r="20" spans="1:6">
      <c r="A20" s="4" t="s">
        <v>413</v>
      </c>
      <c r="D20" s="5" t="n">
        <v>13</v>
      </c>
      <c r="E20" s="5" t="n">
        <v>2</v>
      </c>
      <c r="F20" s="5" t="n">
        <v>6</v>
      </c>
    </row>
    <row r="21" spans="1:6">
      <c r="A21" s="4" t="s">
        <v>414</v>
      </c>
      <c r="D21" s="6" t="n">
        <v>4149</v>
      </c>
      <c r="E21" s="6" t="n">
        <v>7459</v>
      </c>
      <c r="F21" s="6" t="n">
        <v>1371</v>
      </c>
    </row>
    <row r="22" spans="1:6">
      <c r="A22" s="4" t="s">
        <v>415</v>
      </c>
      <c r="D22" s="5" t="n">
        <v>1</v>
      </c>
    </row>
    <row r="23" spans="1:6">
      <c r="A23" s="4" t="s">
        <v>416</v>
      </c>
      <c r="D23" s="6" t="n">
        <v>180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418</v>
      </c>
      <c r="C1" s="2" t="s">
        <v>2</v>
      </c>
      <c r="D1" s="2" t="s">
        <v>5</v>
      </c>
      <c r="E1" s="2" t="s">
        <v>73</v>
      </c>
    </row>
    <row r="2" spans="1:5">
      <c r="A2" s="3" t="s">
        <v>419</v>
      </c>
    </row>
    <row r="3" spans="1:5">
      <c r="A3" s="4" t="s">
        <v>420</v>
      </c>
      <c r="C3" s="5" t="n">
        <v>8967545</v>
      </c>
    </row>
    <row r="4" spans="1:5">
      <c r="A4" s="4" t="s">
        <v>421</v>
      </c>
      <c r="C4" s="9" t="n">
        <v>2.8</v>
      </c>
      <c r="D4" s="9" t="n">
        <v>2.4</v>
      </c>
      <c r="E4" s="9" t="n">
        <v>3.8</v>
      </c>
    </row>
    <row r="5" spans="1:5">
      <c r="A5" s="4" t="s">
        <v>422</v>
      </c>
    </row>
    <row r="6" spans="1:5">
      <c r="A6" s="3" t="s">
        <v>419</v>
      </c>
    </row>
    <row r="7" spans="1:5">
      <c r="A7" s="4" t="s">
        <v>423</v>
      </c>
      <c r="B7" s="5" t="n">
        <v>2500000</v>
      </c>
    </row>
    <row r="8" spans="1:5">
      <c r="A8" s="4" t="s">
        <v>424</v>
      </c>
      <c r="B8" s="4" t="s">
        <v>4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5</v>
      </c>
      <c r="D2" s="2" t="s">
        <v>73</v>
      </c>
    </row>
    <row r="3" spans="1:4">
      <c r="A3" s="4" t="s">
        <v>74</v>
      </c>
      <c r="B3" s="6" t="n">
        <v>288820</v>
      </c>
      <c r="C3" s="6" t="n">
        <v>172033</v>
      </c>
      <c r="D3" s="6" t="n">
        <v>79146</v>
      </c>
    </row>
    <row r="4" spans="1:4">
      <c r="A4" s="4" t="s">
        <v>75</v>
      </c>
      <c r="B4" s="5" t="n">
        <v>2920</v>
      </c>
      <c r="C4" s="5" t="n">
        <v>11764</v>
      </c>
      <c r="D4" s="5" t="n">
        <v>0</v>
      </c>
    </row>
    <row r="5" spans="1:4">
      <c r="A5" s="4" t="s">
        <v>76</v>
      </c>
      <c r="B5" s="5" t="n">
        <v>3109</v>
      </c>
      <c r="C5" s="5" t="n">
        <v>106</v>
      </c>
      <c r="D5" s="5" t="n">
        <v>309</v>
      </c>
    </row>
    <row r="6" spans="1:4">
      <c r="A6" s="4" t="s">
        <v>77</v>
      </c>
      <c r="B6" s="5" t="n">
        <v>130</v>
      </c>
      <c r="C6" s="5" t="n">
        <v>0</v>
      </c>
      <c r="D6" s="5" t="n">
        <v>0</v>
      </c>
    </row>
    <row r="7" spans="1:4">
      <c r="A7" s="3" t="s">
        <v>78</v>
      </c>
    </row>
    <row r="8" spans="1:4">
      <c r="A8" s="4" t="s">
        <v>79</v>
      </c>
      <c r="B8" s="5" t="n">
        <v>19048</v>
      </c>
      <c r="C8" s="5" t="n">
        <v>10608</v>
      </c>
      <c r="D8" s="5" t="n">
        <v>5544</v>
      </c>
    </row>
    <row r="9" spans="1:4">
      <c r="A9" s="4" t="s">
        <v>80</v>
      </c>
      <c r="B9" s="5" t="n">
        <v>58830</v>
      </c>
      <c r="C9" s="5" t="n">
        <v>40519</v>
      </c>
      <c r="D9" s="5" t="n">
        <v>29820</v>
      </c>
    </row>
    <row r="10" spans="1:4">
      <c r="A10" s="4" t="s">
        <v>81</v>
      </c>
      <c r="B10" s="5" t="n">
        <v>0</v>
      </c>
      <c r="C10" s="5" t="n">
        <v>0</v>
      </c>
      <c r="D10" s="5" t="n">
        <v>47469</v>
      </c>
    </row>
    <row r="11" spans="1:4">
      <c r="A11" s="4" t="s">
        <v>82</v>
      </c>
      <c r="B11" s="5" t="n">
        <v>7955</v>
      </c>
      <c r="C11" s="5" t="n">
        <v>6296</v>
      </c>
      <c r="D11" s="5" t="n">
        <v>5209</v>
      </c>
    </row>
    <row r="12" spans="1:4">
      <c r="A12" s="4" t="s">
        <v>83</v>
      </c>
      <c r="B12" s="5" t="n">
        <v>85833</v>
      </c>
      <c r="C12" s="5" t="n">
        <v>58212</v>
      </c>
      <c r="D12" s="5" t="n">
        <v>88457</v>
      </c>
    </row>
    <row r="13" spans="1:4">
      <c r="A13" s="4" t="s">
        <v>84</v>
      </c>
      <c r="B13" s="5" t="n">
        <v>202987</v>
      </c>
      <c r="C13" s="5" t="n">
        <v>113821</v>
      </c>
      <c r="D13" s="5" t="n">
        <v>-9311</v>
      </c>
    </row>
    <row r="14" spans="1:4">
      <c r="A14" s="3" t="s">
        <v>85</v>
      </c>
    </row>
    <row r="15" spans="1:4">
      <c r="A15" s="4" t="s">
        <v>86</v>
      </c>
      <c r="B15" s="5" t="n">
        <v>-13849</v>
      </c>
      <c r="C15" s="5" t="n">
        <v>-3164</v>
      </c>
      <c r="D15" s="5" t="n">
        <v>-2455</v>
      </c>
    </row>
    <row r="16" spans="1:4">
      <c r="A16" s="4" t="s">
        <v>87</v>
      </c>
      <c r="B16" s="5" t="n">
        <v>-550</v>
      </c>
      <c r="C16" s="5" t="n">
        <v>0</v>
      </c>
      <c r="D16" s="5" t="n">
        <v>0</v>
      </c>
    </row>
    <row r="17" spans="1:4">
      <c r="A17" s="4" t="s">
        <v>88</v>
      </c>
      <c r="B17" s="5" t="n">
        <v>1924</v>
      </c>
      <c r="C17" s="5" t="n">
        <v>821</v>
      </c>
      <c r="D17" s="5" t="n">
        <v>867</v>
      </c>
    </row>
    <row r="18" spans="1:4">
      <c r="A18" s="4" t="s">
        <v>89</v>
      </c>
      <c r="B18" s="5" t="n">
        <v>-12475</v>
      </c>
      <c r="C18" s="5" t="n">
        <v>-2343</v>
      </c>
      <c r="D18" s="5" t="n">
        <v>-1588</v>
      </c>
    </row>
    <row r="19" spans="1:4">
      <c r="A19" s="4" t="s">
        <v>90</v>
      </c>
      <c r="B19" s="5" t="n">
        <v>190512</v>
      </c>
      <c r="C19" s="5" t="n">
        <v>111478</v>
      </c>
      <c r="D19" s="5" t="n">
        <v>-10899</v>
      </c>
    </row>
    <row r="20" spans="1:4">
      <c r="A20" s="4" t="s">
        <v>91</v>
      </c>
      <c r="B20" s="5" t="n">
        <v>-72365</v>
      </c>
      <c r="C20" s="5" t="n">
        <v>0</v>
      </c>
      <c r="D20" s="5" t="n">
        <v>0</v>
      </c>
    </row>
    <row r="21" spans="1:4">
      <c r="A21" s="4" t="s">
        <v>92</v>
      </c>
      <c r="B21" s="5" t="n">
        <v>262877</v>
      </c>
      <c r="C21" s="5" t="n">
        <v>111478</v>
      </c>
      <c r="D21" s="5" t="n">
        <v>-10899</v>
      </c>
    </row>
    <row r="22" spans="1:4">
      <c r="A22" s="4" t="s">
        <v>93</v>
      </c>
      <c r="B22" s="5" t="n">
        <v>118919</v>
      </c>
      <c r="C22" s="5" t="n">
        <v>0</v>
      </c>
      <c r="D22" s="5" t="n">
        <v>0</v>
      </c>
    </row>
    <row r="23" spans="1:4">
      <c r="A23" s="4" t="s">
        <v>94</v>
      </c>
      <c r="B23" s="6" t="n">
        <v>143958</v>
      </c>
      <c r="C23" s="6" t="n">
        <v>111478</v>
      </c>
      <c r="D23" s="6" t="n">
        <v>-10899</v>
      </c>
    </row>
    <row r="24" spans="1:4">
      <c r="A24" s="3" t="s">
        <v>95</v>
      </c>
    </row>
    <row r="25" spans="1:4">
      <c r="A25" s="4" t="s">
        <v>96</v>
      </c>
      <c r="B25" s="7" t="n">
        <v>2.01</v>
      </c>
      <c r="C25" s="7" t="n">
        <v>1.07</v>
      </c>
      <c r="D25" s="7" t="n">
        <v>-0.13</v>
      </c>
    </row>
    <row r="26" spans="1:4">
      <c r="A26" s="4" t="s">
        <v>97</v>
      </c>
      <c r="B26" s="7" t="n">
        <v>2.01</v>
      </c>
      <c r="C26" s="7" t="n">
        <v>1.07</v>
      </c>
      <c r="D26" s="7" t="n">
        <v>-0.13</v>
      </c>
    </row>
    <row r="27" spans="1:4">
      <c r="A27" s="3" t="s">
        <v>98</v>
      </c>
    </row>
    <row r="28" spans="1:4">
      <c r="A28" s="4" t="s">
        <v>99</v>
      </c>
      <c r="B28" s="5" t="n">
        <v>71546</v>
      </c>
      <c r="C28" s="5" t="n">
        <v>104318</v>
      </c>
      <c r="D28" s="5" t="n">
        <v>83081</v>
      </c>
    </row>
    <row r="29" spans="1:4">
      <c r="A29" s="4" t="s">
        <v>100</v>
      </c>
      <c r="B29" s="5" t="n">
        <v>71626</v>
      </c>
      <c r="C29" s="5" t="n">
        <v>104383</v>
      </c>
      <c r="D29" s="5" t="n">
        <v>83081</v>
      </c>
    </row>
    <row r="30" spans="1:4">
      <c r="A30" s="4" t="s">
        <v>101</v>
      </c>
    </row>
    <row r="31" spans="1:4">
      <c r="A31" s="4" t="s">
        <v>74</v>
      </c>
      <c r="B31" s="6" t="n">
        <v>282661</v>
      </c>
      <c r="C31" s="6" t="n">
        <v>160163</v>
      </c>
      <c r="D31" s="6" t="n">
        <v>78837</v>
      </c>
    </row>
    <row r="32" spans="1:4">
      <c r="A32" s="4" t="s">
        <v>102</v>
      </c>
    </row>
    <row r="33" spans="1:4">
      <c r="A33" s="3" t="s">
        <v>78</v>
      </c>
    </row>
    <row r="34" spans="1:4">
      <c r="A34" s="4" t="s">
        <v>103</v>
      </c>
      <c r="B34" s="6" t="n">
        <v>0</v>
      </c>
      <c r="C34" s="6" t="n">
        <v>789</v>
      </c>
      <c r="D34" s="6" t="n">
        <v>4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26</v>
      </c>
      <c r="B1" s="2" t="s">
        <v>1</v>
      </c>
    </row>
    <row r="2" spans="1:2">
      <c r="B2" s="2" t="s">
        <v>427</v>
      </c>
    </row>
    <row r="3" spans="1:2">
      <c r="A3" s="3" t="s">
        <v>419</v>
      </c>
    </row>
    <row r="4" spans="1:2">
      <c r="A4" s="4" t="s">
        <v>428</v>
      </c>
      <c r="B4" s="7" t="n">
        <v>4.24</v>
      </c>
    </row>
    <row r="5" spans="1:2">
      <c r="A5" s="4" t="s">
        <v>429</v>
      </c>
      <c r="B5" s="4" t="s">
        <v>306</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436</v>
      </c>
      <c r="B1" s="2" t="s">
        <v>1</v>
      </c>
    </row>
    <row r="2" spans="1:2">
      <c r="B2" s="2" t="s">
        <v>437</v>
      </c>
    </row>
    <row r="3" spans="1:2">
      <c r="A3" s="3" t="s">
        <v>438</v>
      </c>
    </row>
    <row r="4" spans="1:2">
      <c r="A4" s="4" t="s">
        <v>439</v>
      </c>
      <c r="B4" s="5" t="n">
        <v>7600</v>
      </c>
    </row>
    <row r="5" spans="1:2">
      <c r="A5" s="4" t="s">
        <v>440</v>
      </c>
      <c r="B5" s="5" t="n">
        <v>-7600</v>
      </c>
    </row>
    <row r="6" spans="1:2">
      <c r="A6" s="4" t="s">
        <v>441</v>
      </c>
      <c r="B6" s="5" t="n">
        <v>0</v>
      </c>
    </row>
    <row r="7" spans="1:2">
      <c r="A7" s="3" t="s">
        <v>442</v>
      </c>
    </row>
    <row r="8" spans="1:2">
      <c r="A8" s="4" t="s">
        <v>443</v>
      </c>
      <c r="B8" s="7" t="n">
        <v>18.49</v>
      </c>
    </row>
    <row r="9" spans="1:2">
      <c r="A9" s="4" t="s">
        <v>444</v>
      </c>
      <c r="B9" s="8" t="n">
        <v>18.49</v>
      </c>
    </row>
    <row r="10" spans="1:2">
      <c r="A10" s="4" t="s">
        <v>445</v>
      </c>
      <c r="B10" s="6" t="n">
        <v>0</v>
      </c>
    </row>
    <row r="11" spans="1:2">
      <c r="A11" s="4" t="s">
        <v>446</v>
      </c>
      <c r="B11" s="4" t="s">
        <v>447</v>
      </c>
    </row>
    <row r="12" spans="1:2">
      <c r="A12" s="4" t="s">
        <v>448</v>
      </c>
      <c r="B12" s="6" t="n">
        <v>0</v>
      </c>
    </row>
    <row r="13" spans="1:2">
      <c r="A13" s="4" t="s">
        <v>449</v>
      </c>
      <c r="B13" s="6" t="n">
        <v>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50</v>
      </c>
      <c r="B1" s="2" t="s">
        <v>1</v>
      </c>
    </row>
    <row r="2" spans="1:2">
      <c r="B2" s="2" t="s">
        <v>437</v>
      </c>
    </row>
    <row r="3" spans="1:2">
      <c r="A3" s="3" t="s">
        <v>451</v>
      </c>
    </row>
    <row r="4" spans="1:2">
      <c r="A4" s="4" t="s">
        <v>452</v>
      </c>
      <c r="B4" s="5" t="n">
        <v>105439</v>
      </c>
    </row>
    <row r="5" spans="1:2">
      <c r="A5" s="4" t="s">
        <v>453</v>
      </c>
      <c r="B5" s="5" t="n">
        <v>127402</v>
      </c>
    </row>
    <row r="6" spans="1:2">
      <c r="A6" s="4" t="s">
        <v>454</v>
      </c>
      <c r="B6" s="5" t="n">
        <v>-102811</v>
      </c>
    </row>
    <row r="7" spans="1:2">
      <c r="A7" s="4" t="s">
        <v>455</v>
      </c>
      <c r="B7" s="5" t="n">
        <v>-4977</v>
      </c>
    </row>
    <row r="8" spans="1:2">
      <c r="A8" s="4" t="s">
        <v>456</v>
      </c>
      <c r="B8" s="5" t="n">
        <v>125053</v>
      </c>
    </row>
    <row r="9" spans="1:2">
      <c r="A9" s="3" t="s">
        <v>457</v>
      </c>
    </row>
    <row r="10" spans="1:2">
      <c r="A10" s="4" t="s">
        <v>458</v>
      </c>
      <c r="B10" s="7" t="n">
        <v>17.1</v>
      </c>
    </row>
    <row r="11" spans="1:2">
      <c r="A11" s="4" t="s">
        <v>459</v>
      </c>
      <c r="B11" s="8" t="n">
        <v>25.54</v>
      </c>
    </row>
    <row r="12" spans="1:2">
      <c r="A12" s="4" t="s">
        <v>460</v>
      </c>
      <c r="B12" s="8" t="n">
        <v>19.23</v>
      </c>
    </row>
    <row r="13" spans="1:2">
      <c r="A13" s="4" t="s">
        <v>461</v>
      </c>
      <c r="B13" s="8" t="n">
        <v>29.71</v>
      </c>
    </row>
    <row r="14" spans="1:2">
      <c r="A14" s="4" t="s">
        <v>462</v>
      </c>
      <c r="B14" s="7" t="n">
        <v>23.44</v>
      </c>
    </row>
    <row r="15" spans="1:2">
      <c r="A15" s="4" t="s">
        <v>463</v>
      </c>
      <c r="B15" s="6" t="n">
        <v>2</v>
      </c>
    </row>
    <row r="16" spans="1:2">
      <c r="A16" s="4" t="s">
        <v>464</v>
      </c>
      <c r="B16" s="9" t="n">
        <v>1.6</v>
      </c>
    </row>
    <row r="17" spans="1:2">
      <c r="A17" s="4" t="s">
        <v>465</v>
      </c>
      <c r="B17"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3"/>
  </cols>
  <sheetData>
    <row r="1" spans="1:10">
      <c r="A1" s="1" t="s">
        <v>467</v>
      </c>
      <c r="B1" s="2" t="s">
        <v>293</v>
      </c>
      <c r="E1" s="2" t="s">
        <v>294</v>
      </c>
      <c r="F1" s="2" t="s">
        <v>1</v>
      </c>
    </row>
    <row r="2" spans="1:10">
      <c r="B2" s="2" t="s">
        <v>295</v>
      </c>
      <c r="C2" s="2" t="s">
        <v>468</v>
      </c>
      <c r="D2" s="2" t="s">
        <v>469</v>
      </c>
      <c r="E2" s="2" t="s">
        <v>4</v>
      </c>
      <c r="F2" s="2" t="s">
        <v>2</v>
      </c>
      <c r="G2" s="2" t="s">
        <v>5</v>
      </c>
      <c r="H2" s="2" t="s">
        <v>73</v>
      </c>
      <c r="I2" s="2" t="s">
        <v>3</v>
      </c>
      <c r="J2" s="2" t="s">
        <v>296</v>
      </c>
    </row>
    <row r="3" spans="1:10">
      <c r="A3" s="3" t="s">
        <v>297</v>
      </c>
    </row>
    <row r="4" spans="1:10">
      <c r="A4" s="4" t="s">
        <v>27</v>
      </c>
      <c r="F4" s="5" t="n">
        <v>72418500</v>
      </c>
      <c r="G4" s="5" t="n">
        <v>0</v>
      </c>
      <c r="I4" s="5" t="n">
        <v>72418500</v>
      </c>
    </row>
    <row r="5" spans="1:10">
      <c r="A5" s="4" t="s">
        <v>69</v>
      </c>
      <c r="F5" s="5" t="n">
        <v>51653956</v>
      </c>
      <c r="G5" s="5" t="n">
        <v>113882045</v>
      </c>
    </row>
    <row r="6" spans="1:10">
      <c r="A6" s="4" t="s">
        <v>70</v>
      </c>
      <c r="F6" s="5" t="n">
        <v>51653956</v>
      </c>
      <c r="G6" s="5" t="n">
        <v>113882045</v>
      </c>
    </row>
    <row r="7" spans="1:10">
      <c r="A7" s="4" t="s">
        <v>470</v>
      </c>
      <c r="F7" s="5" t="n">
        <v>110411</v>
      </c>
    </row>
    <row r="8" spans="1:10">
      <c r="A8" s="4" t="s">
        <v>471</v>
      </c>
      <c r="F8" s="6" t="n">
        <v>374000</v>
      </c>
      <c r="G8" s="6" t="n">
        <v>305500</v>
      </c>
      <c r="H8" s="6" t="n">
        <v>78000</v>
      </c>
    </row>
    <row r="9" spans="1:10">
      <c r="A9" s="4" t="s">
        <v>308</v>
      </c>
    </row>
    <row r="10" spans="1:10">
      <c r="A10" s="3" t="s">
        <v>297</v>
      </c>
    </row>
    <row r="11" spans="1:10">
      <c r="A11" s="4" t="s">
        <v>309</v>
      </c>
      <c r="B11" s="4" t="s">
        <v>310</v>
      </c>
      <c r="E11" s="4" t="s">
        <v>311</v>
      </c>
      <c r="F11" s="4" t="s">
        <v>310</v>
      </c>
    </row>
    <row r="12" spans="1:10">
      <c r="A12" s="4" t="s">
        <v>27</v>
      </c>
      <c r="J12" s="5" t="n">
        <v>73150000</v>
      </c>
    </row>
    <row r="13" spans="1:10">
      <c r="A13" s="4" t="s">
        <v>472</v>
      </c>
    </row>
    <row r="14" spans="1:10">
      <c r="A14" s="3" t="s">
        <v>297</v>
      </c>
    </row>
    <row r="15" spans="1:10">
      <c r="A15" s="4" t="s">
        <v>118</v>
      </c>
      <c r="F15" s="5" t="n">
        <v>10080000</v>
      </c>
    </row>
    <row r="16" spans="1:10">
      <c r="A16" s="4" t="s">
        <v>473</v>
      </c>
      <c r="B16" s="5" t="n">
        <v>10080000</v>
      </c>
      <c r="C16" s="5" t="n">
        <v>16100000</v>
      </c>
      <c r="D16" s="5" t="n">
        <v>9775000</v>
      </c>
    </row>
    <row r="17" spans="1:10">
      <c r="A17" s="4" t="s">
        <v>474</v>
      </c>
      <c r="B17" s="6" t="n">
        <v>303100</v>
      </c>
      <c r="C17" s="6" t="n">
        <v>232500</v>
      </c>
      <c r="D17" s="6" t="n">
        <v>147500</v>
      </c>
    </row>
    <row r="18" spans="1:10">
      <c r="A18" s="4" t="s">
        <v>471</v>
      </c>
      <c r="D18" s="6" t="n">
        <v>120500</v>
      </c>
    </row>
    <row r="19" spans="1:10">
      <c r="A19" s="4" t="s">
        <v>475</v>
      </c>
    </row>
    <row r="20" spans="1:10">
      <c r="A20" s="3" t="s">
        <v>297</v>
      </c>
    </row>
    <row r="21" spans="1:10">
      <c r="A21" s="4" t="s">
        <v>476</v>
      </c>
      <c r="B21" s="6" t="n">
        <v>361500</v>
      </c>
    </row>
    <row r="22" spans="1:10">
      <c r="A22" s="4" t="s">
        <v>477</v>
      </c>
    </row>
    <row r="23" spans="1:10">
      <c r="A23" s="3" t="s">
        <v>297</v>
      </c>
    </row>
    <row r="24" spans="1:10">
      <c r="A24" s="4" t="s">
        <v>473</v>
      </c>
      <c r="B24" s="5" t="n">
        <v>1080000</v>
      </c>
      <c r="C24" s="5" t="n">
        <v>2100000</v>
      </c>
      <c r="D24" s="5" t="n">
        <v>1275000</v>
      </c>
    </row>
    <row r="25" spans="1:10">
      <c r="A25" s="4" t="s">
        <v>109</v>
      </c>
    </row>
    <row r="26" spans="1:10">
      <c r="A26" s="3" t="s">
        <v>297</v>
      </c>
    </row>
    <row r="27" spans="1:10">
      <c r="A27" s="4" t="s">
        <v>134</v>
      </c>
      <c r="F27" s="5" t="n">
        <v>731500</v>
      </c>
    </row>
    <row r="28" spans="1:10">
      <c r="A28" s="4" t="s">
        <v>132</v>
      </c>
      <c r="F28" s="5" t="n">
        <v>-73150000</v>
      </c>
    </row>
    <row r="29" spans="1:10">
      <c r="A29" s="4" t="s">
        <v>112</v>
      </c>
    </row>
    <row r="30" spans="1:10">
      <c r="A30" s="3" t="s">
        <v>297</v>
      </c>
    </row>
    <row r="31" spans="1:10">
      <c r="A31" s="4" t="s">
        <v>134</v>
      </c>
      <c r="F31" s="5" t="n">
        <v>-731500</v>
      </c>
    </row>
    <row r="32" spans="1:10">
      <c r="A32" s="4" t="s">
        <v>132</v>
      </c>
      <c r="F32" s="5" t="n">
        <v>73150000</v>
      </c>
    </row>
    <row r="33" spans="1:10">
      <c r="A33" s="4" t="s">
        <v>478</v>
      </c>
    </row>
    <row r="34" spans="1:10">
      <c r="A34" s="3" t="s">
        <v>297</v>
      </c>
    </row>
    <row r="35" spans="1:10">
      <c r="A35" s="4" t="s">
        <v>473</v>
      </c>
      <c r="C35" s="5" t="n">
        <v>700000</v>
      </c>
    </row>
    <row r="36" spans="1:10">
      <c r="A36" s="4" t="s">
        <v>479</v>
      </c>
    </row>
    <row r="37" spans="1:10">
      <c r="A37" s="3" t="s">
        <v>297</v>
      </c>
    </row>
    <row r="38" spans="1:10">
      <c r="A38" s="4" t="s">
        <v>473</v>
      </c>
      <c r="C38" s="5" t="n">
        <v>3000000</v>
      </c>
    </row>
    <row r="39" spans="1:10">
      <c r="A39" s="4" t="s">
        <v>480</v>
      </c>
    </row>
    <row r="40" spans="1:10">
      <c r="A40" s="3" t="s">
        <v>297</v>
      </c>
    </row>
    <row r="41" spans="1:10">
      <c r="A41" s="4" t="s">
        <v>473</v>
      </c>
      <c r="C41" s="5" t="n">
        <v>114000</v>
      </c>
    </row>
    <row r="42" spans="1:10">
      <c r="A42" s="4" t="s">
        <v>481</v>
      </c>
    </row>
    <row r="43" spans="1:10">
      <c r="A43" s="3" t="s">
        <v>297</v>
      </c>
    </row>
    <row r="44" spans="1:10">
      <c r="A44" s="4" t="s">
        <v>471</v>
      </c>
      <c r="C44" s="6" t="n">
        <v>152800</v>
      </c>
    </row>
  </sheetData>
  <mergeCells count="3">
    <mergeCell ref="A1:A2"/>
    <mergeCell ref="B1:D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5"/>
    <col customWidth="1" max="14" min="14" width="16"/>
    <col customWidth="1" max="15" min="15" width="14"/>
    <col customWidth="1" max="16" min="16" width="14"/>
  </cols>
  <sheetData>
    <row r="1" spans="1:16">
      <c r="A1" s="1" t="s">
        <v>482</v>
      </c>
      <c r="B1" s="2" t="s">
        <v>294</v>
      </c>
      <c r="C1" s="2" t="s">
        <v>483</v>
      </c>
      <c r="N1" s="2" t="s">
        <v>1</v>
      </c>
    </row>
    <row r="2" spans="1:16">
      <c r="B2" s="2" t="s">
        <v>4</v>
      </c>
      <c r="C2" s="2" t="s">
        <v>337</v>
      </c>
      <c r="D2" s="2" t="s">
        <v>4</v>
      </c>
      <c r="E2" s="2" t="s">
        <v>484</v>
      </c>
      <c r="F2" s="2" t="s">
        <v>5</v>
      </c>
      <c r="G2" s="2" t="s">
        <v>485</v>
      </c>
      <c r="H2" s="2" t="s">
        <v>486</v>
      </c>
      <c r="I2" s="2" t="s">
        <v>487</v>
      </c>
      <c r="J2" s="2" t="s">
        <v>73</v>
      </c>
      <c r="K2" s="2" t="s">
        <v>488</v>
      </c>
      <c r="L2" s="2" t="s">
        <v>489</v>
      </c>
      <c r="M2" s="2" t="s">
        <v>490</v>
      </c>
      <c r="N2" s="2" t="s">
        <v>2</v>
      </c>
      <c r="O2" s="2" t="s">
        <v>5</v>
      </c>
      <c r="P2" s="2" t="s">
        <v>73</v>
      </c>
    </row>
    <row r="3" spans="1:16">
      <c r="A3" s="3" t="s">
        <v>491</v>
      </c>
    </row>
    <row r="4" spans="1:16">
      <c r="A4" s="4" t="s">
        <v>304</v>
      </c>
      <c r="B4" s="6" t="n">
        <v>10000</v>
      </c>
      <c r="N4" s="6" t="n">
        <v>98333000</v>
      </c>
      <c r="O4" s="6" t="n">
        <v>41367000</v>
      </c>
      <c r="P4" s="6" t="n">
        <v>9574000</v>
      </c>
    </row>
    <row r="5" spans="1:16">
      <c r="A5" s="4" t="s">
        <v>492</v>
      </c>
    </row>
    <row r="6" spans="1:16">
      <c r="A6" s="3" t="s">
        <v>491</v>
      </c>
    </row>
    <row r="7" spans="1:16">
      <c r="A7" s="4" t="s">
        <v>493</v>
      </c>
      <c r="C7" s="4" t="s">
        <v>494</v>
      </c>
      <c r="D7" s="4" t="s">
        <v>495</v>
      </c>
      <c r="E7" s="4" t="s">
        <v>496</v>
      </c>
      <c r="F7" s="4" t="s">
        <v>497</v>
      </c>
      <c r="G7" s="4" t="s">
        <v>498</v>
      </c>
      <c r="H7" s="4" t="s">
        <v>499</v>
      </c>
      <c r="I7" s="4" t="s">
        <v>500</v>
      </c>
      <c r="J7" s="4" t="s">
        <v>501</v>
      </c>
      <c r="K7" s="4" t="s">
        <v>502</v>
      </c>
      <c r="L7" s="4" t="s">
        <v>503</v>
      </c>
      <c r="M7" s="4" t="s">
        <v>504</v>
      </c>
    </row>
    <row r="8" spans="1:16">
      <c r="A8" s="4" t="s">
        <v>505</v>
      </c>
      <c r="N8" s="4" t="s">
        <v>506</v>
      </c>
    </row>
    <row r="9" spans="1:16">
      <c r="A9" s="4" t="s">
        <v>507</v>
      </c>
      <c r="C9" s="10" t="n">
        <v>0.58</v>
      </c>
      <c r="D9" s="10" t="n">
        <v>0.6</v>
      </c>
      <c r="E9" s="10" t="n">
        <v>0.48</v>
      </c>
      <c r="F9" s="10" t="n">
        <v>0.46</v>
      </c>
      <c r="G9" s="10" t="n">
        <v>0.337</v>
      </c>
      <c r="H9" s="10" t="n">
        <v>0.332</v>
      </c>
      <c r="I9" s="10" t="n">
        <v>0.302</v>
      </c>
      <c r="J9" s="10" t="n">
        <v>0.258</v>
      </c>
      <c r="K9" s="10" t="n">
        <v>0.207</v>
      </c>
      <c r="L9" s="10" t="n">
        <v>0.189</v>
      </c>
      <c r="M9" s="10" t="n">
        <v>0.149</v>
      </c>
    </row>
    <row r="10" spans="1:16">
      <c r="A10" s="4" t="s">
        <v>508</v>
      </c>
      <c r="C10" s="4" t="s">
        <v>509</v>
      </c>
      <c r="D10" s="4" t="s">
        <v>510</v>
      </c>
      <c r="E10" s="4" t="s">
        <v>511</v>
      </c>
      <c r="F10" s="4" t="s">
        <v>512</v>
      </c>
      <c r="G10" s="4" t="s">
        <v>513</v>
      </c>
      <c r="H10" s="4" t="s">
        <v>514</v>
      </c>
      <c r="I10" s="4" t="s">
        <v>515</v>
      </c>
      <c r="J10" s="4" t="s">
        <v>516</v>
      </c>
      <c r="K10" s="4" t="s">
        <v>517</v>
      </c>
      <c r="L10" s="4" t="s">
        <v>518</v>
      </c>
      <c r="M10" s="4" t="s">
        <v>519</v>
      </c>
    </row>
    <row r="11" spans="1:16">
      <c r="A11" s="4" t="s">
        <v>520</v>
      </c>
    </row>
    <row r="12" spans="1:16">
      <c r="A12" s="3" t="s">
        <v>491</v>
      </c>
    </row>
    <row r="13" spans="1:16">
      <c r="A13" s="4" t="s">
        <v>304</v>
      </c>
      <c r="C13" s="6" t="n">
        <v>42447000</v>
      </c>
      <c r="D13" s="6" t="n">
        <v>43901000</v>
      </c>
      <c r="E13" s="6" t="n">
        <v>35112000</v>
      </c>
      <c r="F13" s="6" t="n">
        <v>33649000</v>
      </c>
      <c r="G13" s="6" t="n">
        <v>24652000</v>
      </c>
      <c r="H13" s="6" t="n">
        <v>24286000</v>
      </c>
      <c r="I13" s="6" t="n">
        <v>21880000</v>
      </c>
      <c r="J13" s="6" t="n">
        <v>18692000</v>
      </c>
      <c r="K13" s="6" t="n">
        <v>14997000</v>
      </c>
      <c r="L13" s="6" t="n">
        <v>13693000</v>
      </c>
      <c r="M13" s="6" t="n">
        <v>10497000</v>
      </c>
    </row>
  </sheetData>
  <mergeCells count="3">
    <mergeCell ref="A1:A2"/>
    <mergeCell ref="C1:M1"/>
    <mergeCell ref="N1:P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483</v>
      </c>
      <c r="J1" s="2" t="s">
        <v>1</v>
      </c>
    </row>
    <row r="2" spans="1:12">
      <c r="B2" s="2" t="s">
        <v>2</v>
      </c>
      <c r="C2" s="2" t="s">
        <v>337</v>
      </c>
      <c r="D2" s="2" t="s">
        <v>4</v>
      </c>
      <c r="E2" s="2" t="s">
        <v>484</v>
      </c>
      <c r="F2" s="2" t="s">
        <v>5</v>
      </c>
      <c r="G2" s="2" t="s">
        <v>485</v>
      </c>
      <c r="H2" s="2" t="s">
        <v>486</v>
      </c>
      <c r="I2" s="2" t="s">
        <v>487</v>
      </c>
      <c r="J2" s="2" t="s">
        <v>2</v>
      </c>
      <c r="K2" s="2" t="s">
        <v>5</v>
      </c>
      <c r="L2" s="2" t="s">
        <v>73</v>
      </c>
    </row>
    <row r="3" spans="1:12">
      <c r="A3" s="3" t="s">
        <v>522</v>
      </c>
    </row>
    <row r="4" spans="1:12">
      <c r="A4" s="4" t="s">
        <v>523</v>
      </c>
      <c r="B4" s="6" t="n">
        <v>-688</v>
      </c>
      <c r="C4" s="6" t="n">
        <v>2346</v>
      </c>
      <c r="D4" s="6" t="n">
        <v>99404</v>
      </c>
      <c r="E4" s="6" t="n">
        <v>42896</v>
      </c>
      <c r="J4" s="6" t="n">
        <v>143958</v>
      </c>
      <c r="K4" s="6" t="n">
        <v>111478</v>
      </c>
      <c r="L4" s="6" t="n">
        <v>-10899</v>
      </c>
    </row>
    <row r="5" spans="1:12">
      <c r="A5" s="4" t="s">
        <v>524</v>
      </c>
      <c r="J5" s="5" t="n">
        <v>71546</v>
      </c>
      <c r="K5" s="5" t="n">
        <v>104318</v>
      </c>
      <c r="L5" s="5" t="n">
        <v>83081</v>
      </c>
    </row>
    <row r="6" spans="1:12">
      <c r="A6" s="4" t="s">
        <v>525</v>
      </c>
      <c r="B6" s="7" t="n">
        <v>-0.01</v>
      </c>
      <c r="C6" s="7" t="n">
        <v>0.05</v>
      </c>
      <c r="D6" s="7" t="n">
        <v>1.36</v>
      </c>
      <c r="E6" s="7" t="n">
        <v>0.38</v>
      </c>
      <c r="F6" s="7" t="n">
        <v>0.37</v>
      </c>
      <c r="G6" s="7" t="n">
        <v>0.24</v>
      </c>
      <c r="H6" s="7" t="n">
        <v>0.23</v>
      </c>
      <c r="I6" s="7" t="n">
        <v>0.22</v>
      </c>
      <c r="J6" s="7" t="n">
        <v>2.01</v>
      </c>
      <c r="K6" s="7" t="n">
        <v>1.07</v>
      </c>
      <c r="L6" s="7" t="n">
        <v>-0.13</v>
      </c>
    </row>
    <row r="7" spans="1:12">
      <c r="A7" s="3" t="s">
        <v>526</v>
      </c>
    </row>
    <row r="8" spans="1:12">
      <c r="A8" s="4" t="s">
        <v>527</v>
      </c>
      <c r="J8" s="5" t="n">
        <v>80</v>
      </c>
      <c r="K8" s="5" t="n">
        <v>65</v>
      </c>
      <c r="L8" s="5" t="n">
        <v>0</v>
      </c>
    </row>
    <row r="9" spans="1:12">
      <c r="A9" s="3" t="s">
        <v>528</v>
      </c>
    </row>
    <row r="10" spans="1:12">
      <c r="A10" s="4" t="s">
        <v>529</v>
      </c>
      <c r="J10" s="5" t="n">
        <v>71626</v>
      </c>
      <c r="K10" s="5" t="n">
        <v>104383</v>
      </c>
      <c r="L10" s="5" t="n">
        <v>83081</v>
      </c>
    </row>
    <row r="11" spans="1:12">
      <c r="A11" s="4" t="s">
        <v>530</v>
      </c>
      <c r="B11" s="7" t="n">
        <v>-0.01</v>
      </c>
      <c r="C11" s="7" t="n">
        <v>0.05</v>
      </c>
      <c r="D11" s="7" t="n">
        <v>1.35</v>
      </c>
      <c r="E11" s="7" t="n">
        <v>0.38</v>
      </c>
      <c r="F11" s="7" t="n">
        <v>0.37</v>
      </c>
      <c r="G11" s="7" t="n">
        <v>0.24</v>
      </c>
      <c r="H11" s="7" t="n">
        <v>0.23</v>
      </c>
      <c r="I11" s="7" t="n">
        <v>0.22</v>
      </c>
      <c r="J11" s="7" t="n">
        <v>2.01</v>
      </c>
      <c r="K11" s="7" t="n">
        <v>1.07</v>
      </c>
      <c r="L11" s="7" t="n">
        <v>-0.13</v>
      </c>
    </row>
    <row r="12" spans="1:12">
      <c r="A12" s="4" t="s">
        <v>531</v>
      </c>
      <c r="J12" s="5" t="n">
        <v>1</v>
      </c>
      <c r="K12" s="5" t="n">
        <v>40</v>
      </c>
      <c r="L12" s="5" t="n">
        <v>156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32</v>
      </c>
      <c r="B1" s="2" t="s">
        <v>483</v>
      </c>
      <c r="F1" s="2" t="s">
        <v>1</v>
      </c>
    </row>
    <row r="2" spans="1:8">
      <c r="B2" s="2" t="s">
        <v>2</v>
      </c>
      <c r="C2" s="2" t="s">
        <v>337</v>
      </c>
      <c r="D2" s="2" t="s">
        <v>4</v>
      </c>
      <c r="E2" s="2" t="s">
        <v>484</v>
      </c>
      <c r="F2" s="2" t="s">
        <v>2</v>
      </c>
      <c r="G2" s="2" t="s">
        <v>5</v>
      </c>
      <c r="H2" s="2" t="s">
        <v>73</v>
      </c>
    </row>
    <row r="3" spans="1:8">
      <c r="A3" s="3" t="s">
        <v>204</v>
      </c>
    </row>
    <row r="4" spans="1:8">
      <c r="A4" s="4" t="s">
        <v>533</v>
      </c>
      <c r="F4" s="4" t="s">
        <v>534</v>
      </c>
    </row>
    <row r="5" spans="1:8">
      <c r="A5" s="4" t="s">
        <v>535</v>
      </c>
      <c r="F5" s="6" t="n">
        <v>0</v>
      </c>
    </row>
    <row r="6" spans="1:8">
      <c r="A6" s="4" t="s">
        <v>340</v>
      </c>
      <c r="F6" s="5" t="n">
        <v>151</v>
      </c>
    </row>
    <row r="7" spans="1:8">
      <c r="A7" s="4" t="s">
        <v>536</v>
      </c>
      <c r="F7" s="5" t="n">
        <v>151</v>
      </c>
    </row>
    <row r="8" spans="1:8">
      <c r="A8" s="4" t="s">
        <v>537</v>
      </c>
      <c r="F8" s="5" t="n">
        <v>-72516</v>
      </c>
    </row>
    <row r="9" spans="1:8">
      <c r="A9" s="4" t="s">
        <v>538</v>
      </c>
      <c r="F9" s="5" t="n">
        <v>0</v>
      </c>
    </row>
    <row r="10" spans="1:8">
      <c r="A10" s="4" t="s">
        <v>539</v>
      </c>
      <c r="F10" s="5" t="n">
        <v>-72516</v>
      </c>
      <c r="G10" s="6" t="n">
        <v>0</v>
      </c>
      <c r="H10" s="6" t="n">
        <v>0</v>
      </c>
    </row>
    <row r="11" spans="1:8">
      <c r="A11" s="4" t="s">
        <v>540</v>
      </c>
      <c r="B11" s="6" t="n">
        <v>-1251</v>
      </c>
      <c r="C11" s="6" t="n">
        <v>764</v>
      </c>
      <c r="D11" s="6" t="n">
        <v>-71878</v>
      </c>
      <c r="E11" s="6" t="n">
        <v>0</v>
      </c>
      <c r="F11" s="5" t="n">
        <v>-72365</v>
      </c>
      <c r="G11" s="6" t="n">
        <v>0</v>
      </c>
      <c r="H11" s="6" t="n">
        <v>0</v>
      </c>
    </row>
    <row r="12" spans="1:8">
      <c r="A12" s="4" t="s">
        <v>541</v>
      </c>
      <c r="F12" s="5" t="n">
        <v>40008</v>
      </c>
    </row>
    <row r="13" spans="1:8">
      <c r="A13" s="4" t="s">
        <v>542</v>
      </c>
      <c r="F13" s="5" t="n">
        <v>-14279</v>
      </c>
    </row>
    <row r="14" spans="1:8">
      <c r="A14" s="4" t="s">
        <v>543</v>
      </c>
      <c r="F14" s="5" t="n">
        <v>-24973</v>
      </c>
    </row>
    <row r="15" spans="1:8">
      <c r="A15" s="4" t="s">
        <v>544</v>
      </c>
      <c r="F15" s="5" t="n">
        <v>119</v>
      </c>
    </row>
    <row r="16" spans="1:8">
      <c r="A16" s="4" t="s">
        <v>545</v>
      </c>
      <c r="F16" s="5" t="n">
        <v>-72787</v>
      </c>
    </row>
    <row r="17" spans="1:8">
      <c r="A17" s="4" t="s">
        <v>546</v>
      </c>
      <c r="F17" s="6" t="n">
        <v>-453</v>
      </c>
    </row>
    <row r="18" spans="1:8">
      <c r="A18" s="4" t="s">
        <v>547</v>
      </c>
      <c r="F18" s="4" t="s">
        <v>548</v>
      </c>
    </row>
    <row r="19" spans="1:8">
      <c r="A19" s="4" t="s">
        <v>549</v>
      </c>
      <c r="B19" s="5" t="n">
        <v>2131</v>
      </c>
      <c r="F19" s="6" t="n">
        <v>2131</v>
      </c>
    </row>
    <row r="20" spans="1:8">
      <c r="A20" s="4" t="s">
        <v>550</v>
      </c>
      <c r="B20" s="5" t="n">
        <v>94468</v>
      </c>
      <c r="F20" s="5" t="n">
        <v>94468</v>
      </c>
    </row>
    <row r="21" spans="1:8">
      <c r="A21" s="4" t="s">
        <v>551</v>
      </c>
      <c r="B21" s="5" t="n">
        <v>284</v>
      </c>
      <c r="F21" s="5" t="n">
        <v>284</v>
      </c>
    </row>
    <row r="22" spans="1:8">
      <c r="A22" s="4" t="s">
        <v>552</v>
      </c>
      <c r="B22" s="5" t="n">
        <v>96883</v>
      </c>
      <c r="F22" s="5" t="n">
        <v>96883</v>
      </c>
    </row>
    <row r="23" spans="1:8">
      <c r="A23" s="4" t="s">
        <v>553</v>
      </c>
      <c r="B23" s="5" t="n">
        <v>0</v>
      </c>
      <c r="F23" s="5" t="n">
        <v>0</v>
      </c>
    </row>
    <row r="24" spans="1:8">
      <c r="A24" s="4" t="s">
        <v>554</v>
      </c>
      <c r="B24" s="5" t="n">
        <v>96883</v>
      </c>
      <c r="F24" s="5" t="n">
        <v>96883</v>
      </c>
    </row>
    <row r="25" spans="1:8">
      <c r="A25" s="4" t="s">
        <v>555</v>
      </c>
      <c r="B25" s="5" t="n">
        <v>0</v>
      </c>
      <c r="F25" s="5" t="n">
        <v>0</v>
      </c>
    </row>
    <row r="26" spans="1:8">
      <c r="A26" s="4" t="s">
        <v>551</v>
      </c>
      <c r="B26" s="5" t="n">
        <v>0</v>
      </c>
      <c r="F26" s="5" t="n">
        <v>0</v>
      </c>
    </row>
    <row r="27" spans="1:8">
      <c r="A27" s="4" t="s">
        <v>556</v>
      </c>
      <c r="B27" s="5" t="n">
        <v>0</v>
      </c>
      <c r="F27" s="5" t="n">
        <v>0</v>
      </c>
    </row>
    <row r="28" spans="1:8">
      <c r="A28" s="4" t="s">
        <v>557</v>
      </c>
      <c r="B28" s="5" t="n">
        <v>96883</v>
      </c>
      <c r="F28" s="5" t="n">
        <v>96883</v>
      </c>
    </row>
    <row r="29" spans="1:8">
      <c r="A29" s="4" t="s">
        <v>558</v>
      </c>
      <c r="B29" s="6" t="n">
        <v>8286</v>
      </c>
      <c r="F29" s="6" t="n">
        <v>8286</v>
      </c>
    </row>
  </sheetData>
  <mergeCells count="3">
    <mergeCell ref="A1:A2"/>
    <mergeCell ref="B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9</v>
      </c>
      <c r="B1" s="2" t="s">
        <v>560</v>
      </c>
      <c r="C1" s="2" t="s">
        <v>337</v>
      </c>
      <c r="D1" s="2" t="s">
        <v>4</v>
      </c>
      <c r="E1" s="2" t="s">
        <v>484</v>
      </c>
      <c r="F1" s="2" t="s">
        <v>5</v>
      </c>
      <c r="G1" s="2" t="s">
        <v>485</v>
      </c>
      <c r="H1" s="2" t="s">
        <v>486</v>
      </c>
      <c r="I1" s="2" t="s">
        <v>487</v>
      </c>
      <c r="J1" s="2" t="s">
        <v>73</v>
      </c>
      <c r="K1" s="2" t="s">
        <v>488</v>
      </c>
      <c r="L1" s="2" t="s">
        <v>489</v>
      </c>
      <c r="M1" s="2" t="s">
        <v>490</v>
      </c>
    </row>
    <row r="2" spans="1:13">
      <c r="A2" s="3" t="s">
        <v>561</v>
      </c>
    </row>
    <row r="3" spans="1:13">
      <c r="A3" s="4" t="s">
        <v>507</v>
      </c>
      <c r="C3" s="10" t="n">
        <v>0.58</v>
      </c>
      <c r="D3" s="10" t="n">
        <v>0.6</v>
      </c>
      <c r="E3" s="10" t="n">
        <v>0.48</v>
      </c>
      <c r="F3" s="10" t="n">
        <v>0.46</v>
      </c>
      <c r="G3" s="10" t="n">
        <v>0.337</v>
      </c>
      <c r="H3" s="10" t="n">
        <v>0.332</v>
      </c>
      <c r="I3" s="10" t="n">
        <v>0.302</v>
      </c>
      <c r="J3" s="10" t="n">
        <v>0.258</v>
      </c>
      <c r="K3" s="10" t="n">
        <v>0.207</v>
      </c>
      <c r="L3" s="10" t="n">
        <v>0.189</v>
      </c>
      <c r="M3" s="10" t="n">
        <v>0.149</v>
      </c>
    </row>
    <row r="4" spans="1:13">
      <c r="A4" s="4" t="s">
        <v>562</v>
      </c>
    </row>
    <row r="5" spans="1:13">
      <c r="A5" s="3" t="s">
        <v>561</v>
      </c>
    </row>
    <row r="6" spans="1:13">
      <c r="A6" s="4" t="s">
        <v>507</v>
      </c>
      <c r="B6" s="10" t="n">
        <v>0.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v>
      </c>
    </row>
    <row r="2" spans="1:3">
      <c r="A2" s="3" t="s">
        <v>564</v>
      </c>
    </row>
    <row r="3" spans="1:3">
      <c r="A3" s="4" t="s">
        <v>565</v>
      </c>
      <c r="B3" s="6" t="n">
        <v>845228</v>
      </c>
      <c r="C3" s="6" t="n">
        <v>589173</v>
      </c>
    </row>
    <row r="4" spans="1:3">
      <c r="A4" s="4" t="s">
        <v>566</v>
      </c>
      <c r="B4" s="5" t="n">
        <v>871485</v>
      </c>
      <c r="C4" s="5" t="n">
        <v>514724</v>
      </c>
    </row>
    <row r="5" spans="1:3">
      <c r="A5" s="4" t="s">
        <v>567</v>
      </c>
      <c r="B5" s="5" t="n">
        <v>1716713</v>
      </c>
      <c r="C5" s="5" t="n">
        <v>1103897</v>
      </c>
    </row>
    <row r="6" spans="1:3">
      <c r="A6" s="4" t="s">
        <v>44</v>
      </c>
      <c r="B6" s="5" t="n">
        <v>-248296</v>
      </c>
      <c r="C6" s="5" t="n">
        <v>-189466</v>
      </c>
    </row>
    <row r="7" spans="1:3">
      <c r="A7" s="4" t="s">
        <v>568</v>
      </c>
      <c r="B7" s="6" t="n">
        <v>1468417</v>
      </c>
      <c r="C7" s="6" t="n">
        <v>9144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5</v>
      </c>
      <c r="D2" s="2" t="s">
        <v>73</v>
      </c>
    </row>
    <row r="3" spans="1:4">
      <c r="A3" s="3" t="s">
        <v>570</v>
      </c>
    </row>
    <row r="4" spans="1:4">
      <c r="A4" s="4" t="s">
        <v>565</v>
      </c>
      <c r="B4" s="6" t="n">
        <v>256055</v>
      </c>
      <c r="C4" s="6" t="n">
        <v>55948</v>
      </c>
      <c r="D4" s="6" t="n">
        <v>31441</v>
      </c>
    </row>
    <row r="5" spans="1:4">
      <c r="A5" s="4" t="s">
        <v>566</v>
      </c>
      <c r="B5" s="5" t="n">
        <v>356761</v>
      </c>
      <c r="C5" s="5" t="n">
        <v>287131</v>
      </c>
      <c r="D5" s="5" t="n">
        <v>174385</v>
      </c>
    </row>
    <row r="6" spans="1:4">
      <c r="A6" s="4" t="s">
        <v>105</v>
      </c>
      <c r="B6" s="6" t="n">
        <v>612816</v>
      </c>
      <c r="C6" s="6" t="n">
        <v>343079</v>
      </c>
      <c r="D6" s="6" t="n">
        <v>2058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34"/>
    <col customWidth="1" max="5" min="5" width="38"/>
    <col customWidth="1" max="6" min="6" width="24"/>
    <col customWidth="1" max="7" min="7" width="48"/>
    <col customWidth="1" max="8" min="8" width="61"/>
    <col customWidth="1" max="9" min="9" width="31"/>
    <col customWidth="1" max="10" min="10" width="55"/>
  </cols>
  <sheetData>
    <row r="1" spans="1:10">
      <c r="A1" s="1" t="s">
        <v>104</v>
      </c>
      <c r="B1" s="2" t="s">
        <v>105</v>
      </c>
      <c r="C1" s="2" t="s">
        <v>106</v>
      </c>
      <c r="D1" s="2" t="s">
        <v>107</v>
      </c>
      <c r="E1" s="2" t="s">
        <v>108</v>
      </c>
      <c r="F1" s="2" t="s">
        <v>109</v>
      </c>
      <c r="G1" s="2" t="s">
        <v>110</v>
      </c>
      <c r="H1" s="2" t="s">
        <v>111</v>
      </c>
      <c r="I1" s="2" t="s">
        <v>112</v>
      </c>
      <c r="J1" s="2" t="s">
        <v>113</v>
      </c>
    </row>
    <row r="2" spans="1:10">
      <c r="A2" s="4" t="s">
        <v>114</v>
      </c>
      <c r="B2" s="6" t="n">
        <v>495144</v>
      </c>
      <c r="C2" s="6" t="n">
        <v>0</v>
      </c>
      <c r="D2" s="6" t="n">
        <v>0</v>
      </c>
      <c r="G2" s="6" t="n">
        <v>495144</v>
      </c>
      <c r="J2" s="6" t="n">
        <v>0</v>
      </c>
    </row>
    <row r="3" spans="1:10">
      <c r="A3" s="4" t="s">
        <v>115</v>
      </c>
      <c r="G3" s="5" t="n">
        <v>79726000</v>
      </c>
    </row>
    <row r="4" spans="1:10">
      <c r="A4" s="4" t="s">
        <v>116</v>
      </c>
      <c r="J4" s="5" t="n">
        <v>0</v>
      </c>
    </row>
    <row r="5" spans="1:10">
      <c r="A5" s="3" t="s">
        <v>117</v>
      </c>
    </row>
    <row r="6" spans="1:10">
      <c r="A6" s="4" t="s">
        <v>118</v>
      </c>
      <c r="G6" s="5" t="n">
        <v>6050000</v>
      </c>
      <c r="H6" s="5" t="n">
        <v>2000000</v>
      </c>
    </row>
    <row r="7" spans="1:10">
      <c r="A7" s="4" t="s">
        <v>119</v>
      </c>
      <c r="B7" s="5" t="n">
        <v>93462</v>
      </c>
      <c r="C7" s="5" t="n">
        <v>0</v>
      </c>
      <c r="D7" s="5" t="n">
        <v>0</v>
      </c>
      <c r="E7" s="6" t="n">
        <v>31200</v>
      </c>
      <c r="G7" s="6" t="n">
        <v>93462</v>
      </c>
      <c r="H7" s="6" t="n">
        <v>31200</v>
      </c>
      <c r="J7" s="6" t="n">
        <v>0</v>
      </c>
    </row>
    <row r="8" spans="1:10">
      <c r="A8" s="4" t="s">
        <v>120</v>
      </c>
      <c r="G8" s="5" t="n">
        <v>24000</v>
      </c>
    </row>
    <row r="9" spans="1:10">
      <c r="A9" s="4" t="s">
        <v>121</v>
      </c>
      <c r="B9" s="5" t="n">
        <v>3815</v>
      </c>
      <c r="C9" s="5" t="n">
        <v>0</v>
      </c>
      <c r="D9" s="5" t="n">
        <v>0</v>
      </c>
      <c r="G9" s="6" t="n">
        <v>3815</v>
      </c>
      <c r="J9" s="5" t="n">
        <v>0</v>
      </c>
    </row>
    <row r="10" spans="1:10">
      <c r="A10" s="4" t="s">
        <v>122</v>
      </c>
      <c r="B10" s="5" t="n">
        <v>-9574</v>
      </c>
      <c r="C10" s="5" t="n">
        <v>0</v>
      </c>
      <c r="D10" s="5" t="n">
        <v>0</v>
      </c>
      <c r="G10" s="5" t="n">
        <v>-9574</v>
      </c>
      <c r="J10" s="5" t="n">
        <v>0</v>
      </c>
    </row>
    <row r="11" spans="1:10">
      <c r="A11" s="4" t="s">
        <v>123</v>
      </c>
      <c r="B11" s="5" t="n">
        <v>-55250</v>
      </c>
      <c r="C11" s="5" t="n">
        <v>0</v>
      </c>
      <c r="D11" s="5" t="n">
        <v>0</v>
      </c>
      <c r="G11" s="5" t="n">
        <v>-55250</v>
      </c>
      <c r="J11" s="5" t="n">
        <v>0</v>
      </c>
    </row>
    <row r="12" spans="1:10">
      <c r="A12" s="4" t="s">
        <v>92</v>
      </c>
      <c r="B12" s="5" t="n">
        <v>-10899</v>
      </c>
      <c r="C12" s="5" t="n">
        <v>0</v>
      </c>
      <c r="D12" s="5" t="n">
        <v>0</v>
      </c>
      <c r="G12" s="6" t="n">
        <v>-10899</v>
      </c>
      <c r="J12" s="6" t="n">
        <v>0</v>
      </c>
    </row>
    <row r="13" spans="1:10">
      <c r="A13" s="4" t="s">
        <v>124</v>
      </c>
      <c r="G13" s="5" t="n">
        <v>87800000</v>
      </c>
    </row>
    <row r="14" spans="1:10">
      <c r="A14" s="4" t="s">
        <v>125</v>
      </c>
      <c r="J14" s="5" t="n">
        <v>0</v>
      </c>
    </row>
    <row r="15" spans="1:10">
      <c r="A15" s="4" t="s">
        <v>126</v>
      </c>
      <c r="B15" s="5" t="n">
        <v>547898</v>
      </c>
      <c r="C15" s="5" t="n">
        <v>0</v>
      </c>
      <c r="D15" s="5" t="n">
        <v>0</v>
      </c>
      <c r="G15" s="6" t="n">
        <v>547898</v>
      </c>
      <c r="J15" s="6" t="n">
        <v>0</v>
      </c>
    </row>
    <row r="16" spans="1:10">
      <c r="A16" s="3" t="s">
        <v>117</v>
      </c>
    </row>
    <row r="17" spans="1:10">
      <c r="A17" s="4" t="s">
        <v>118</v>
      </c>
      <c r="G17" s="5" t="n">
        <v>25175000</v>
      </c>
      <c r="H17" s="5" t="n">
        <v>700000</v>
      </c>
    </row>
    <row r="18" spans="1:10">
      <c r="A18" s="4" t="s">
        <v>119</v>
      </c>
      <c r="B18" s="5" t="n">
        <v>369896</v>
      </c>
      <c r="C18" s="5" t="n">
        <v>0</v>
      </c>
      <c r="D18" s="5" t="n">
        <v>0</v>
      </c>
      <c r="E18" s="6" t="n">
        <v>10067</v>
      </c>
      <c r="G18" s="6" t="n">
        <v>369896</v>
      </c>
      <c r="H18" s="6" t="n">
        <v>10067</v>
      </c>
      <c r="J18" s="5" t="n">
        <v>0</v>
      </c>
    </row>
    <row r="19" spans="1:10">
      <c r="A19" s="4" t="s">
        <v>127</v>
      </c>
      <c r="G19" s="5" t="n">
        <v>175000</v>
      </c>
    </row>
    <row r="20" spans="1:10">
      <c r="A20" s="4" t="s">
        <v>128</v>
      </c>
      <c r="B20" s="5" t="n">
        <v>3050</v>
      </c>
      <c r="C20" s="5" t="n">
        <v>0</v>
      </c>
      <c r="D20" s="5" t="n">
        <v>0</v>
      </c>
      <c r="G20" s="6" t="n">
        <v>3050</v>
      </c>
    </row>
    <row r="21" spans="1:10">
      <c r="A21" s="4" t="s">
        <v>120</v>
      </c>
      <c r="G21" s="5" t="n">
        <v>32000</v>
      </c>
    </row>
    <row r="22" spans="1:10">
      <c r="A22" s="4" t="s">
        <v>121</v>
      </c>
      <c r="B22" s="5" t="n">
        <v>2395</v>
      </c>
      <c r="C22" s="5" t="n">
        <v>0</v>
      </c>
      <c r="D22" s="5" t="n">
        <v>0</v>
      </c>
      <c r="G22" s="6" t="n">
        <v>2395</v>
      </c>
      <c r="J22" s="5" t="n">
        <v>0</v>
      </c>
    </row>
    <row r="23" spans="1:10">
      <c r="A23" s="4" t="s">
        <v>122</v>
      </c>
      <c r="B23" s="5" t="n">
        <v>-41367</v>
      </c>
      <c r="C23" s="5" t="n">
        <v>0</v>
      </c>
      <c r="D23" s="5" t="n">
        <v>0</v>
      </c>
      <c r="G23" s="5" t="n">
        <v>-41367</v>
      </c>
      <c r="J23" s="5" t="n">
        <v>0</v>
      </c>
    </row>
    <row r="24" spans="1:10">
      <c r="A24" s="4" t="s">
        <v>123</v>
      </c>
      <c r="B24" s="5" t="n">
        <v>-89509</v>
      </c>
      <c r="C24" s="5" t="n">
        <v>0</v>
      </c>
      <c r="D24" s="5" t="n">
        <v>0</v>
      </c>
      <c r="G24" s="5" t="n">
        <v>-89509</v>
      </c>
      <c r="J24" s="5" t="n">
        <v>0</v>
      </c>
    </row>
    <row r="25" spans="1:10">
      <c r="A25" s="4" t="s">
        <v>92</v>
      </c>
      <c r="B25" s="6" t="n">
        <v>111478</v>
      </c>
      <c r="C25" s="5" t="n">
        <v>0</v>
      </c>
      <c r="D25" s="5" t="n">
        <v>0</v>
      </c>
      <c r="G25" s="6" t="n">
        <v>111478</v>
      </c>
      <c r="J25" s="6" t="n">
        <v>0</v>
      </c>
    </row>
    <row r="26" spans="1:10">
      <c r="A26" s="4" t="s">
        <v>129</v>
      </c>
      <c r="G26" s="5" t="n">
        <v>113882000</v>
      </c>
    </row>
    <row r="27" spans="1:10">
      <c r="A27" s="4" t="s">
        <v>130</v>
      </c>
      <c r="B27" s="5" t="n">
        <v>0</v>
      </c>
      <c r="J27" s="5" t="n">
        <v>0</v>
      </c>
    </row>
    <row r="28" spans="1:10">
      <c r="A28" s="4" t="s">
        <v>131</v>
      </c>
      <c r="B28" s="6" t="n">
        <v>913908</v>
      </c>
      <c r="C28" s="5" t="n">
        <v>0</v>
      </c>
      <c r="D28" s="5" t="n">
        <v>0</v>
      </c>
      <c r="G28" s="6" t="n">
        <v>913908</v>
      </c>
      <c r="J28" s="6" t="n">
        <v>0</v>
      </c>
    </row>
    <row r="29" spans="1:10">
      <c r="A29" s="3" t="s">
        <v>117</v>
      </c>
    </row>
    <row r="30" spans="1:10">
      <c r="A30" s="4" t="s">
        <v>132</v>
      </c>
      <c r="F30" s="5" t="n">
        <v>-73150000</v>
      </c>
      <c r="G30" s="5" t="n">
        <v>-73150000</v>
      </c>
      <c r="I30" s="5" t="n">
        <v>73150000</v>
      </c>
      <c r="J30" s="5" t="n">
        <v>73150000</v>
      </c>
    </row>
    <row r="31" spans="1:10">
      <c r="A31" s="4" t="s">
        <v>133</v>
      </c>
      <c r="B31" s="5" t="n">
        <v>2000</v>
      </c>
      <c r="C31" s="5" t="n">
        <v>1000</v>
      </c>
      <c r="D31" s="5" t="n">
        <v>545441</v>
      </c>
      <c r="G31" s="6" t="n">
        <v>-545441</v>
      </c>
      <c r="J31" s="6" t="n">
        <v>1000</v>
      </c>
    </row>
    <row r="32" spans="1:10">
      <c r="A32" s="4" t="s">
        <v>134</v>
      </c>
      <c r="F32" s="5" t="n">
        <v>731500</v>
      </c>
      <c r="G32" s="5" t="n">
        <v>732000</v>
      </c>
      <c r="I32" s="5" t="n">
        <v>-731500</v>
      </c>
      <c r="J32" s="5" t="n">
        <v>-732000</v>
      </c>
    </row>
    <row r="33" spans="1:10">
      <c r="A33" s="4" t="s">
        <v>135</v>
      </c>
      <c r="B33" s="5" t="n">
        <v>-10</v>
      </c>
      <c r="C33" s="5" t="n">
        <v>0</v>
      </c>
      <c r="D33" s="5" t="n">
        <v>0</v>
      </c>
      <c r="G33" s="6" t="n">
        <v>0</v>
      </c>
      <c r="J33" s="6" t="n">
        <v>-10</v>
      </c>
    </row>
    <row r="34" spans="1:10">
      <c r="A34" s="4" t="s">
        <v>118</v>
      </c>
      <c r="G34" s="5" t="n">
        <v>10080000</v>
      </c>
    </row>
    <row r="35" spans="1:10">
      <c r="A35" s="4" t="s">
        <v>119</v>
      </c>
      <c r="B35" s="6" t="n">
        <v>303121</v>
      </c>
      <c r="C35" s="5" t="n">
        <v>0</v>
      </c>
      <c r="D35" s="5" t="n">
        <v>0</v>
      </c>
      <c r="G35" s="6" t="n">
        <v>303121</v>
      </c>
      <c r="J35" s="5" t="n">
        <v>0</v>
      </c>
    </row>
    <row r="36" spans="1:10">
      <c r="A36" s="4" t="s">
        <v>120</v>
      </c>
      <c r="B36" s="5" t="n">
        <v>110411</v>
      </c>
      <c r="G36" s="5" t="n">
        <v>103000</v>
      </c>
    </row>
    <row r="37" spans="1:10">
      <c r="A37" s="4" t="s">
        <v>121</v>
      </c>
      <c r="B37" s="6" t="n">
        <v>2763</v>
      </c>
      <c r="C37" s="5" t="n">
        <v>0</v>
      </c>
      <c r="D37" s="5" t="n">
        <v>0</v>
      </c>
      <c r="G37" s="6" t="n">
        <v>2763</v>
      </c>
      <c r="J37" s="5" t="n">
        <v>0</v>
      </c>
    </row>
    <row r="38" spans="1:10">
      <c r="A38" s="4" t="s">
        <v>136</v>
      </c>
      <c r="G38" s="5" t="n">
        <v>8000</v>
      </c>
    </row>
    <row r="39" spans="1:10">
      <c r="A39" s="4" t="s">
        <v>137</v>
      </c>
      <c r="B39" s="5" t="n">
        <v>140</v>
      </c>
      <c r="C39" s="5" t="n">
        <v>0</v>
      </c>
      <c r="D39" s="5" t="n">
        <v>0</v>
      </c>
      <c r="G39" s="6" t="n">
        <v>140</v>
      </c>
      <c r="J39" s="5" t="n">
        <v>0</v>
      </c>
    </row>
    <row r="40" spans="1:10">
      <c r="A40" s="4" t="s">
        <v>122</v>
      </c>
      <c r="B40" s="5" t="n">
        <v>-98333</v>
      </c>
      <c r="C40" s="5" t="n">
        <v>0</v>
      </c>
      <c r="D40" s="5" t="n">
        <v>0</v>
      </c>
      <c r="G40" s="5" t="n">
        <v>-98333</v>
      </c>
      <c r="J40" s="5" t="n">
        <v>0</v>
      </c>
    </row>
    <row r="41" spans="1:10">
      <c r="A41" s="4" t="s">
        <v>123</v>
      </c>
      <c r="B41" s="5" t="n">
        <v>-155109</v>
      </c>
      <c r="C41" s="5" t="n">
        <v>0</v>
      </c>
      <c r="D41" s="5" t="n">
        <v>-85454</v>
      </c>
      <c r="G41" s="5" t="n">
        <v>-69655</v>
      </c>
      <c r="J41" s="5" t="n">
        <v>0</v>
      </c>
    </row>
    <row r="42" spans="1:10">
      <c r="A42" s="4" t="s">
        <v>138</v>
      </c>
      <c r="B42" s="5" t="n">
        <v>-31</v>
      </c>
      <c r="C42" s="5" t="n">
        <v>0</v>
      </c>
      <c r="D42" s="5" t="n">
        <v>0</v>
      </c>
      <c r="G42" s="5" t="n">
        <v>-31</v>
      </c>
      <c r="J42" s="5" t="n">
        <v>0</v>
      </c>
    </row>
    <row r="43" spans="1:10">
      <c r="A43" s="4" t="s">
        <v>139</v>
      </c>
      <c r="B43" s="5" t="n">
        <v>24367</v>
      </c>
      <c r="C43" s="5" t="n">
        <v>0</v>
      </c>
      <c r="D43" s="5" t="n">
        <v>116034</v>
      </c>
      <c r="G43" s="5" t="n">
        <v>-91667</v>
      </c>
      <c r="J43" s="5" t="n">
        <v>0</v>
      </c>
    </row>
    <row r="44" spans="1:10">
      <c r="A44" s="4" t="s">
        <v>92</v>
      </c>
      <c r="B44" s="6" t="n">
        <v>262877</v>
      </c>
      <c r="C44" s="5" t="n">
        <v>0</v>
      </c>
      <c r="D44" s="5" t="n">
        <v>118919</v>
      </c>
      <c r="G44" s="6" t="n">
        <v>143958</v>
      </c>
      <c r="J44" s="6" t="n">
        <v>0</v>
      </c>
    </row>
    <row r="45" spans="1:10">
      <c r="A45" s="4" t="s">
        <v>140</v>
      </c>
      <c r="G45" s="5" t="n">
        <v>51654000</v>
      </c>
    </row>
    <row r="46" spans="1:10">
      <c r="A46" s="4" t="s">
        <v>141</v>
      </c>
      <c r="B46" s="5" t="n">
        <v>72418500</v>
      </c>
      <c r="J46" s="5" t="n">
        <v>72419000</v>
      </c>
    </row>
    <row r="47" spans="1:10">
      <c r="A47" s="4" t="s">
        <v>142</v>
      </c>
      <c r="B47" s="6" t="n">
        <v>1237042</v>
      </c>
      <c r="C47" s="5" t="n">
        <v>1000</v>
      </c>
      <c r="D47" s="5" t="n">
        <v>694940</v>
      </c>
      <c r="G47" s="6" t="n">
        <v>540112</v>
      </c>
      <c r="J47" s="6" t="n">
        <v>990</v>
      </c>
    </row>
    <row r="48" spans="1:10">
      <c r="A48" s="3" t="s">
        <v>117</v>
      </c>
    </row>
    <row r="49" spans="1:10">
      <c r="A49" s="4" t="s">
        <v>143</v>
      </c>
      <c r="G49" s="6" t="n">
        <v>-18651</v>
      </c>
    </row>
    <row r="50" spans="1:10">
      <c r="A50" s="4" t="s">
        <v>92</v>
      </c>
      <c r="B50" s="6" t="n">
        <v>40705</v>
      </c>
    </row>
    <row r="51" spans="1:10">
      <c r="A51" s="4" t="s">
        <v>140</v>
      </c>
      <c r="G51" s="5" t="n">
        <v>51654000</v>
      </c>
    </row>
    <row r="52" spans="1:10">
      <c r="A52" s="4" t="s">
        <v>141</v>
      </c>
      <c r="B52" s="5" t="n">
        <v>72418500</v>
      </c>
      <c r="J52" s="5" t="n">
        <v>72419000</v>
      </c>
    </row>
    <row r="53" spans="1:10">
      <c r="A53" s="4" t="s">
        <v>142</v>
      </c>
      <c r="B53" s="6" t="n">
        <v>1237042</v>
      </c>
      <c r="C53" s="5" t="n">
        <v>1000</v>
      </c>
      <c r="D53" s="5" t="n">
        <v>694940</v>
      </c>
      <c r="G53" s="6" t="n">
        <v>540112</v>
      </c>
      <c r="J53" s="6" t="n">
        <v>990</v>
      </c>
    </row>
    <row r="54" spans="1:10">
      <c r="A54" s="3" t="s">
        <v>117</v>
      </c>
    </row>
    <row r="55" spans="1:10">
      <c r="A55" s="4" t="s">
        <v>143</v>
      </c>
      <c r="B55" s="6" t="n">
        <v>-18651</v>
      </c>
      <c r="C55" s="6" t="n">
        <v>0</v>
      </c>
      <c r="D55" s="6" t="n">
        <v>0</v>
      </c>
      <c r="G55" s="6" t="n">
        <v>-18651</v>
      </c>
      <c r="J55"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483</v>
      </c>
      <c r="J1" s="2" t="s">
        <v>1</v>
      </c>
    </row>
    <row r="2" spans="1:12">
      <c r="B2" s="2" t="s">
        <v>2</v>
      </c>
      <c r="C2" s="2" t="s">
        <v>337</v>
      </c>
      <c r="D2" s="2" t="s">
        <v>4</v>
      </c>
      <c r="E2" s="2" t="s">
        <v>484</v>
      </c>
      <c r="F2" s="2" t="s">
        <v>5</v>
      </c>
      <c r="G2" s="2" t="s">
        <v>485</v>
      </c>
      <c r="H2" s="2" t="s">
        <v>486</v>
      </c>
      <c r="I2" s="2" t="s">
        <v>487</v>
      </c>
      <c r="J2" s="2" t="s">
        <v>2</v>
      </c>
      <c r="K2" s="2" t="s">
        <v>5</v>
      </c>
      <c r="L2" s="2" t="s">
        <v>73</v>
      </c>
    </row>
    <row r="3" spans="1:12">
      <c r="A3" s="4" t="s">
        <v>74</v>
      </c>
      <c r="B3" s="6" t="n">
        <v>72368</v>
      </c>
      <c r="C3" s="6" t="n">
        <v>78603</v>
      </c>
      <c r="D3" s="6" t="n">
        <v>75406</v>
      </c>
      <c r="E3" s="6" t="n">
        <v>62443</v>
      </c>
      <c r="F3" s="6" t="n">
        <v>59226</v>
      </c>
      <c r="G3" s="6" t="n">
        <v>42533</v>
      </c>
      <c r="H3" s="6" t="n">
        <v>36622</v>
      </c>
      <c r="I3" s="6" t="n">
        <v>33652</v>
      </c>
      <c r="J3" s="6" t="n">
        <v>288820</v>
      </c>
      <c r="K3" s="6" t="n">
        <v>172033</v>
      </c>
      <c r="L3" s="6" t="n">
        <v>79146</v>
      </c>
    </row>
    <row r="4" spans="1:12">
      <c r="A4" s="4" t="s">
        <v>79</v>
      </c>
      <c r="J4" s="5" t="n">
        <v>-19048</v>
      </c>
      <c r="K4" s="5" t="n">
        <v>-10608</v>
      </c>
      <c r="L4" s="5" t="n">
        <v>-5544</v>
      </c>
    </row>
    <row r="5" spans="1:12">
      <c r="A5" s="4" t="s">
        <v>80</v>
      </c>
      <c r="J5" s="5" t="n">
        <v>-58830</v>
      </c>
      <c r="K5" s="5" t="n">
        <v>-40519</v>
      </c>
      <c r="L5" s="5" t="n">
        <v>-29820</v>
      </c>
    </row>
    <row r="6" spans="1:12">
      <c r="A6" s="4" t="s">
        <v>81</v>
      </c>
      <c r="J6" s="5" t="n">
        <v>0</v>
      </c>
      <c r="K6" s="5" t="n">
        <v>0</v>
      </c>
      <c r="L6" s="5" t="n">
        <v>-47469</v>
      </c>
    </row>
    <row r="7" spans="1:12">
      <c r="A7" s="4" t="s">
        <v>572</v>
      </c>
      <c r="J7" s="5" t="n">
        <v>-422</v>
      </c>
      <c r="K7" s="5" t="n">
        <v>0</v>
      </c>
      <c r="L7" s="5" t="n">
        <v>0</v>
      </c>
    </row>
    <row r="8" spans="1:12">
      <c r="A8" s="4" t="s">
        <v>573</v>
      </c>
      <c r="J8" s="5" t="n">
        <v>204361</v>
      </c>
      <c r="K8" s="5" t="n">
        <v>108247</v>
      </c>
      <c r="L8" s="5" t="n">
        <v>-4411</v>
      </c>
    </row>
    <row r="9" spans="1:12">
      <c r="A9" s="4" t="s">
        <v>101</v>
      </c>
    </row>
    <row r="10" spans="1:12">
      <c r="A10" s="4" t="s">
        <v>74</v>
      </c>
      <c r="J10" s="5" t="n">
        <v>282661</v>
      </c>
      <c r="K10" s="5" t="n">
        <v>160163</v>
      </c>
      <c r="L10" s="5" t="n">
        <v>78837</v>
      </c>
    </row>
    <row r="11" spans="1:12">
      <c r="A11" s="4" t="s">
        <v>102</v>
      </c>
    </row>
    <row r="12" spans="1:12">
      <c r="A12" s="4" t="s">
        <v>103</v>
      </c>
      <c r="J12" s="6" t="n">
        <v>0</v>
      </c>
      <c r="K12" s="6" t="n">
        <v>-789</v>
      </c>
      <c r="L12" s="6" t="n">
        <v>-41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574</v>
      </c>
      <c r="B1" s="2" t="s">
        <v>1</v>
      </c>
    </row>
    <row r="2" spans="1:4">
      <c r="B2" s="2" t="s">
        <v>575</v>
      </c>
      <c r="C2" s="2" t="s">
        <v>576</v>
      </c>
      <c r="D2" s="2" t="s">
        <v>577</v>
      </c>
    </row>
    <row r="3" spans="1:4">
      <c r="A3" s="3" t="s">
        <v>578</v>
      </c>
    </row>
    <row r="4" spans="1:4">
      <c r="A4" s="4" t="s">
        <v>579</v>
      </c>
      <c r="B4" s="5" t="n">
        <v>9305</v>
      </c>
      <c r="C4" s="5" t="n">
        <v>3232</v>
      </c>
      <c r="D4" s="5" t="n">
        <v>1575</v>
      </c>
    </row>
    <row r="5" spans="1:4">
      <c r="A5" s="4" t="s">
        <v>580</v>
      </c>
      <c r="B5" s="5" t="n">
        <v>19549</v>
      </c>
      <c r="C5" s="5" t="n">
        <v>11524</v>
      </c>
      <c r="D5" s="5" t="n">
        <v>7125</v>
      </c>
    </row>
    <row r="6" spans="1:4">
      <c r="A6" s="4" t="s">
        <v>581</v>
      </c>
      <c r="B6" s="5" t="n">
        <v>2342</v>
      </c>
      <c r="C6" s="5" t="n">
        <v>-3921</v>
      </c>
      <c r="D6" s="5" t="n">
        <v>-1968</v>
      </c>
    </row>
    <row r="7" spans="1:4">
      <c r="A7" s="4" t="s">
        <v>582</v>
      </c>
      <c r="B7" s="5" t="n">
        <v>133</v>
      </c>
      <c r="C7" s="5" t="n">
        <v>96</v>
      </c>
      <c r="D7" s="5" t="n">
        <v>33</v>
      </c>
    </row>
    <row r="8" spans="1:4">
      <c r="A8" s="4" t="s">
        <v>583</v>
      </c>
      <c r="B8" s="5" t="n">
        <v>138</v>
      </c>
      <c r="C8" s="5" t="n">
        <v>40</v>
      </c>
      <c r="D8" s="5" t="n">
        <v>32</v>
      </c>
    </row>
    <row r="9" spans="1:4">
      <c r="A9" s="4" t="s">
        <v>584</v>
      </c>
    </row>
    <row r="10" spans="1:4">
      <c r="A10" s="3" t="s">
        <v>578</v>
      </c>
    </row>
    <row r="11" spans="1:4">
      <c r="A11" s="4" t="s">
        <v>585</v>
      </c>
      <c r="B11" s="5" t="n">
        <v>25885</v>
      </c>
      <c r="C11" s="5" t="n">
        <v>21344</v>
      </c>
      <c r="D11" s="5" t="n">
        <v>18378</v>
      </c>
    </row>
    <row r="12" spans="1:4">
      <c r="A12" s="4" t="s">
        <v>579</v>
      </c>
      <c r="B12" s="5" t="n">
        <v>5394</v>
      </c>
      <c r="C12" s="5" t="n">
        <v>2106</v>
      </c>
      <c r="D12" s="5" t="n">
        <v>1138</v>
      </c>
    </row>
    <row r="13" spans="1:4">
      <c r="A13" s="4" t="s">
        <v>580</v>
      </c>
      <c r="B13" s="5" t="n">
        <v>13858</v>
      </c>
      <c r="C13" s="5" t="n">
        <v>7859</v>
      </c>
      <c r="D13" s="5" t="n">
        <v>5647</v>
      </c>
    </row>
    <row r="14" spans="1:4">
      <c r="A14" s="4" t="s">
        <v>581</v>
      </c>
      <c r="B14" s="5" t="n">
        <v>1140</v>
      </c>
      <c r="C14" s="5" t="n">
        <v>-2525</v>
      </c>
      <c r="D14" s="5" t="n">
        <v>-2041</v>
      </c>
    </row>
    <row r="15" spans="1:4">
      <c r="A15" s="4" t="s">
        <v>586</v>
      </c>
      <c r="B15" s="5" t="n">
        <v>-4399</v>
      </c>
      <c r="C15" s="5" t="n">
        <v>-2899</v>
      </c>
      <c r="D15" s="5" t="n">
        <v>-1778</v>
      </c>
    </row>
    <row r="16" spans="1:4">
      <c r="A16" s="4" t="s">
        <v>587</v>
      </c>
      <c r="B16" s="5" t="n">
        <v>41878</v>
      </c>
      <c r="C16" s="5" t="n">
        <v>25885</v>
      </c>
      <c r="D16" s="5" t="n">
        <v>21344</v>
      </c>
    </row>
    <row r="17" spans="1:4">
      <c r="A17" s="4" t="s">
        <v>588</v>
      </c>
      <c r="B17" s="5" t="n">
        <v>29526</v>
      </c>
      <c r="C17" s="5" t="n">
        <v>18788</v>
      </c>
      <c r="D17" s="5" t="n">
        <v>12332</v>
      </c>
    </row>
    <row r="18" spans="1:4">
      <c r="A18" s="4" t="s">
        <v>589</v>
      </c>
      <c r="B18" s="5" t="n">
        <v>12352</v>
      </c>
      <c r="C18" s="5" t="n">
        <v>7097</v>
      </c>
      <c r="D18" s="5" t="n">
        <v>9012</v>
      </c>
    </row>
    <row r="19" spans="1:4">
      <c r="A19" s="4" t="s">
        <v>590</v>
      </c>
    </row>
    <row r="20" spans="1:4">
      <c r="A20" s="3" t="s">
        <v>578</v>
      </c>
    </row>
    <row r="21" spans="1:4">
      <c r="A21" s="4" t="s">
        <v>585</v>
      </c>
      <c r="B21" s="5" t="n">
        <v>6295</v>
      </c>
      <c r="C21" s="5" t="n">
        <v>5576</v>
      </c>
      <c r="D21" s="5" t="n">
        <v>3916</v>
      </c>
    </row>
    <row r="22" spans="1:4">
      <c r="A22" s="4" t="s">
        <v>579</v>
      </c>
      <c r="B22" s="5" t="n">
        <v>1163</v>
      </c>
      <c r="C22" s="5" t="n">
        <v>252</v>
      </c>
      <c r="D22" s="5" t="n">
        <v>437</v>
      </c>
    </row>
    <row r="23" spans="1:4">
      <c r="A23" s="4" t="s">
        <v>580</v>
      </c>
      <c r="B23" s="5" t="n">
        <v>3359</v>
      </c>
      <c r="C23" s="5" t="n">
        <v>1813</v>
      </c>
      <c r="D23" s="5" t="n">
        <v>1477</v>
      </c>
    </row>
    <row r="24" spans="1:4">
      <c r="A24" s="4" t="s">
        <v>581</v>
      </c>
      <c r="B24" s="5" t="n">
        <v>1108</v>
      </c>
      <c r="C24" s="5" t="n">
        <v>-813</v>
      </c>
      <c r="D24" s="5" t="n">
        <v>74</v>
      </c>
    </row>
    <row r="25" spans="1:4">
      <c r="A25" s="4" t="s">
        <v>586</v>
      </c>
      <c r="B25" s="5" t="n">
        <v>-933</v>
      </c>
      <c r="C25" s="5" t="n">
        <v>-533</v>
      </c>
      <c r="D25" s="5" t="n">
        <v>-328</v>
      </c>
    </row>
    <row r="26" spans="1:4">
      <c r="A26" s="4" t="s">
        <v>587</v>
      </c>
      <c r="B26" s="5" t="n">
        <v>10992</v>
      </c>
      <c r="C26" s="5" t="n">
        <v>6295</v>
      </c>
      <c r="D26" s="5" t="n">
        <v>5576</v>
      </c>
    </row>
    <row r="27" spans="1:4">
      <c r="A27" s="4" t="s">
        <v>588</v>
      </c>
      <c r="B27" s="5" t="n">
        <v>7965</v>
      </c>
      <c r="C27" s="5" t="n">
        <v>4536</v>
      </c>
      <c r="D27" s="5" t="n">
        <v>3247</v>
      </c>
    </row>
    <row r="28" spans="1:4">
      <c r="A28" s="4" t="s">
        <v>589</v>
      </c>
      <c r="B28" s="5" t="n">
        <v>3027</v>
      </c>
      <c r="C28" s="5" t="n">
        <v>1759</v>
      </c>
      <c r="D28" s="5" t="n">
        <v>2329</v>
      </c>
    </row>
    <row r="29" spans="1:4">
      <c r="A29" s="4" t="s">
        <v>591</v>
      </c>
    </row>
    <row r="30" spans="1:4">
      <c r="A30" s="3" t="s">
        <v>578</v>
      </c>
    </row>
    <row r="31" spans="1:4">
      <c r="A31" s="4" t="s">
        <v>592</v>
      </c>
      <c r="B31" s="5" t="n">
        <v>36395</v>
      </c>
      <c r="C31" s="5" t="n">
        <v>27091</v>
      </c>
      <c r="D31" s="5" t="n">
        <v>24308</v>
      </c>
    </row>
    <row r="32" spans="1:4">
      <c r="A32" s="4" t="s">
        <v>593</v>
      </c>
      <c r="B32" s="5" t="n">
        <v>16486</v>
      </c>
      <c r="C32" s="5" t="n">
        <v>5245</v>
      </c>
      <c r="D32" s="5" t="n">
        <v>2315</v>
      </c>
    </row>
    <row r="33" spans="1:4">
      <c r="A33" s="4" t="s">
        <v>594</v>
      </c>
      <c r="B33" s="5" t="n">
        <v>13992</v>
      </c>
      <c r="C33" s="5" t="n">
        <v>11106</v>
      </c>
      <c r="D33" s="5" t="n">
        <v>7181</v>
      </c>
    </row>
    <row r="34" spans="1:4">
      <c r="A34" s="4" t="s">
        <v>595</v>
      </c>
      <c r="B34" s="5" t="n">
        <v>564</v>
      </c>
      <c r="C34" s="5" t="n">
        <v>-3498</v>
      </c>
      <c r="D34" s="5" t="n">
        <v>-5223</v>
      </c>
    </row>
    <row r="35" spans="1:4">
      <c r="A35" s="4" t="s">
        <v>596</v>
      </c>
      <c r="B35" s="5" t="n">
        <v>-5840</v>
      </c>
      <c r="C35" s="5" t="n">
        <v>-3549</v>
      </c>
      <c r="D35" s="5" t="n">
        <v>-1490</v>
      </c>
    </row>
    <row r="36" spans="1:4">
      <c r="A36" s="4" t="s">
        <v>597</v>
      </c>
      <c r="B36" s="5" t="n">
        <v>61597</v>
      </c>
      <c r="C36" s="5" t="n">
        <v>36395</v>
      </c>
      <c r="D36" s="5" t="n">
        <v>27091</v>
      </c>
    </row>
    <row r="37" spans="1:4">
      <c r="A37" s="4" t="s">
        <v>598</v>
      </c>
      <c r="B37" s="5" t="n">
        <v>49681</v>
      </c>
      <c r="C37" s="5" t="n">
        <v>29256</v>
      </c>
      <c r="D37" s="5" t="n">
        <v>15933</v>
      </c>
    </row>
    <row r="38" spans="1:4">
      <c r="A38" s="4" t="s">
        <v>599</v>
      </c>
      <c r="B38" s="5" t="n">
        <v>11916</v>
      </c>
      <c r="C38" s="5" t="n">
        <v>7139</v>
      </c>
      <c r="D38" s="5" t="n">
        <v>111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2</v>
      </c>
      <c r="C1" s="2" t="s">
        <v>5</v>
      </c>
      <c r="D1" s="2" t="s">
        <v>73</v>
      </c>
      <c r="E1" s="2" t="s">
        <v>601</v>
      </c>
    </row>
    <row r="2" spans="1:5">
      <c r="A2" s="3" t="s">
        <v>187</v>
      </c>
    </row>
    <row r="3" spans="1:5">
      <c r="A3" s="4" t="s">
        <v>602</v>
      </c>
      <c r="B3" s="6" t="n">
        <v>2962386</v>
      </c>
      <c r="C3" s="6" t="n">
        <v>1445883</v>
      </c>
      <c r="D3" s="6" t="n">
        <v>948090</v>
      </c>
    </row>
    <row r="4" spans="1:5">
      <c r="A4" s="4" t="s">
        <v>603</v>
      </c>
      <c r="B4" s="5" t="n">
        <v>-200079</v>
      </c>
      <c r="C4" s="5" t="n">
        <v>-125564</v>
      </c>
      <c r="D4" s="5" t="n">
        <v>-69109</v>
      </c>
    </row>
    <row r="5" spans="1:5">
      <c r="A5" s="4" t="s">
        <v>604</v>
      </c>
      <c r="B5" s="5" t="n">
        <v>-273643</v>
      </c>
      <c r="C5" s="5" t="n">
        <v>-6932</v>
      </c>
      <c r="D5" s="5" t="n">
        <v>-4615</v>
      </c>
    </row>
    <row r="6" spans="1:5">
      <c r="A6" s="4" t="s">
        <v>605</v>
      </c>
      <c r="B6" s="5" t="n">
        <v>2488664</v>
      </c>
      <c r="C6" s="5" t="n">
        <v>1313387</v>
      </c>
      <c r="D6" s="5" t="n">
        <v>874366</v>
      </c>
    </row>
    <row r="7" spans="1:5">
      <c r="A7" s="4" t="s">
        <v>606</v>
      </c>
      <c r="B7" s="5" t="n">
        <v>-1349282</v>
      </c>
      <c r="C7" s="5" t="n">
        <v>-688039</v>
      </c>
      <c r="D7" s="5" t="n">
        <v>-461785</v>
      </c>
    </row>
    <row r="8" spans="1:5">
      <c r="A8" s="4" t="s">
        <v>607</v>
      </c>
      <c r="B8" s="6" t="n">
        <v>1139382</v>
      </c>
      <c r="C8" s="6" t="n">
        <v>625348</v>
      </c>
      <c r="D8" s="6" t="n">
        <v>412581</v>
      </c>
      <c r="E8" s="6" t="n">
        <v>3957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608</v>
      </c>
      <c r="B1" s="2" t="s">
        <v>1</v>
      </c>
    </row>
    <row r="2" spans="1:4">
      <c r="B2" s="2" t="s">
        <v>609</v>
      </c>
      <c r="C2" s="2" t="s">
        <v>610</v>
      </c>
      <c r="D2" s="2" t="s">
        <v>611</v>
      </c>
    </row>
    <row r="3" spans="1:4">
      <c r="A3" s="4" t="s">
        <v>584</v>
      </c>
    </row>
    <row r="4" spans="1:4">
      <c r="A4" s="3" t="s">
        <v>612</v>
      </c>
    </row>
    <row r="5" spans="1:4">
      <c r="A5" s="4" t="s">
        <v>613</v>
      </c>
      <c r="B5" s="8" t="n">
        <v>61.46</v>
      </c>
      <c r="C5" s="8" t="n">
        <v>48.21</v>
      </c>
      <c r="D5" s="8" t="n">
        <v>39.64</v>
      </c>
    </row>
    <row r="6" spans="1:4">
      <c r="A6" s="4" t="s">
        <v>591</v>
      </c>
    </row>
    <row r="7" spans="1:4">
      <c r="A7" s="3" t="s">
        <v>612</v>
      </c>
    </row>
    <row r="8" spans="1:4">
      <c r="A8" s="4" t="s">
        <v>614</v>
      </c>
      <c r="B8" s="8" t="n">
        <v>1.84</v>
      </c>
      <c r="C8" s="8" t="n">
        <v>2.13</v>
      </c>
      <c r="D8" s="8" t="n">
        <v>1.36</v>
      </c>
    </row>
    <row r="9" spans="1:4">
      <c r="A9" s="4" t="s">
        <v>590</v>
      </c>
    </row>
    <row r="10" spans="1:4">
      <c r="A10" s="3" t="s">
        <v>612</v>
      </c>
    </row>
    <row r="11" spans="1:4">
      <c r="A11" s="4" t="s">
        <v>613</v>
      </c>
      <c r="B11" s="8" t="n">
        <v>25.04</v>
      </c>
      <c r="C11" s="8" t="n">
        <v>19.15</v>
      </c>
      <c r="D11" s="8" t="n">
        <v>11.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5</v>
      </c>
      <c r="D2" s="2" t="s">
        <v>73</v>
      </c>
    </row>
    <row r="3" spans="1:4">
      <c r="A3" s="3" t="s">
        <v>616</v>
      </c>
    </row>
    <row r="4" spans="1:4">
      <c r="A4" s="4" t="s">
        <v>617</v>
      </c>
      <c r="B4" s="6" t="n">
        <v>625348</v>
      </c>
      <c r="C4" s="6" t="n">
        <v>412581</v>
      </c>
      <c r="D4" s="6" t="n">
        <v>395763</v>
      </c>
    </row>
    <row r="5" spans="1:4">
      <c r="A5" s="4" t="s">
        <v>618</v>
      </c>
      <c r="B5" s="5" t="n">
        <v>180990</v>
      </c>
      <c r="C5" s="5" t="n">
        <v>54662</v>
      </c>
      <c r="D5" s="5" t="n">
        <v>23651</v>
      </c>
    </row>
    <row r="6" spans="1:4">
      <c r="A6" s="4" t="s">
        <v>619</v>
      </c>
      <c r="B6" s="5" t="n">
        <v>-266055</v>
      </c>
      <c r="C6" s="5" t="n">
        <v>-149555</v>
      </c>
      <c r="D6" s="5" t="n">
        <v>-74628</v>
      </c>
    </row>
    <row r="7" spans="1:4">
      <c r="A7" s="4" t="s">
        <v>580</v>
      </c>
      <c r="B7" s="5" t="n">
        <v>423540</v>
      </c>
      <c r="C7" s="5" t="n">
        <v>214479</v>
      </c>
      <c r="D7" s="5" t="n">
        <v>104451</v>
      </c>
    </row>
    <row r="8" spans="1:4">
      <c r="A8" s="4" t="s">
        <v>620</v>
      </c>
      <c r="B8" s="5" t="n">
        <v>187592</v>
      </c>
      <c r="C8" s="5" t="n">
        <v>99382</v>
      </c>
      <c r="D8" s="5" t="n">
        <v>-42155</v>
      </c>
    </row>
    <row r="9" spans="1:4">
      <c r="A9" s="4" t="s">
        <v>621</v>
      </c>
      <c r="B9" s="5" t="n">
        <v>52487</v>
      </c>
      <c r="C9" s="5" t="n">
        <v>-50773</v>
      </c>
      <c r="D9" s="5" t="n">
        <v>-42883</v>
      </c>
    </row>
    <row r="10" spans="1:4">
      <c r="A10" s="4" t="s">
        <v>622</v>
      </c>
      <c r="B10" s="5" t="n">
        <v>-123804</v>
      </c>
      <c r="C10" s="5" t="n">
        <v>-1129</v>
      </c>
      <c r="D10" s="5" t="n">
        <v>51</v>
      </c>
    </row>
    <row r="11" spans="1:4">
      <c r="A11" s="4" t="s">
        <v>623</v>
      </c>
      <c r="B11" s="5" t="n">
        <v>62867</v>
      </c>
      <c r="C11" s="5" t="n">
        <v>41477</v>
      </c>
      <c r="D11" s="5" t="n">
        <v>39800</v>
      </c>
    </row>
    <row r="12" spans="1:4">
      <c r="A12" s="4" t="s">
        <v>624</v>
      </c>
      <c r="B12" s="5" t="n">
        <v>-3583</v>
      </c>
      <c r="C12" s="5" t="n">
        <v>4224</v>
      </c>
      <c r="D12" s="5" t="n">
        <v>8531</v>
      </c>
    </row>
    <row r="13" spans="1:4">
      <c r="A13" s="4" t="s">
        <v>625</v>
      </c>
      <c r="B13" s="6" t="n">
        <v>1139382</v>
      </c>
      <c r="C13" s="6" t="n">
        <v>625348</v>
      </c>
      <c r="D13" s="6" t="n">
        <v>4125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483</v>
      </c>
      <c r="J1" s="2" t="s">
        <v>1</v>
      </c>
    </row>
    <row r="2" spans="1:12">
      <c r="B2" s="2" t="s">
        <v>2</v>
      </c>
      <c r="C2" s="2" t="s">
        <v>337</v>
      </c>
      <c r="D2" s="2" t="s">
        <v>4</v>
      </c>
      <c r="E2" s="2" t="s">
        <v>484</v>
      </c>
      <c r="F2" s="2" t="s">
        <v>5</v>
      </c>
      <c r="G2" s="2" t="s">
        <v>485</v>
      </c>
      <c r="H2" s="2" t="s">
        <v>486</v>
      </c>
      <c r="I2" s="2" t="s">
        <v>487</v>
      </c>
      <c r="J2" s="2" t="s">
        <v>2</v>
      </c>
      <c r="K2" s="2" t="s">
        <v>5</v>
      </c>
      <c r="L2" s="2" t="s">
        <v>73</v>
      </c>
    </row>
    <row r="3" spans="1:12">
      <c r="A3" s="3" t="s">
        <v>217</v>
      </c>
    </row>
    <row r="4" spans="1:12">
      <c r="A4" s="4" t="s">
        <v>74</v>
      </c>
      <c r="B4" s="6" t="n">
        <v>72368</v>
      </c>
      <c r="C4" s="6" t="n">
        <v>78603</v>
      </c>
      <c r="D4" s="6" t="n">
        <v>75406</v>
      </c>
      <c r="E4" s="6" t="n">
        <v>62443</v>
      </c>
      <c r="F4" s="6" t="n">
        <v>59226</v>
      </c>
      <c r="G4" s="6" t="n">
        <v>42533</v>
      </c>
      <c r="H4" s="6" t="n">
        <v>36622</v>
      </c>
      <c r="I4" s="6" t="n">
        <v>33652</v>
      </c>
      <c r="J4" s="6" t="n">
        <v>288820</v>
      </c>
      <c r="K4" s="6" t="n">
        <v>172033</v>
      </c>
      <c r="L4" s="6" t="n">
        <v>79146</v>
      </c>
    </row>
    <row r="5" spans="1:12">
      <c r="A5" s="4" t="s">
        <v>627</v>
      </c>
      <c r="B5" s="5" t="n">
        <v>49512</v>
      </c>
      <c r="C5" s="5" t="n">
        <v>54846</v>
      </c>
      <c r="D5" s="5" t="n">
        <v>54926</v>
      </c>
      <c r="E5" s="5" t="n">
        <v>43703</v>
      </c>
      <c r="F5" s="5" t="n">
        <v>42825</v>
      </c>
      <c r="G5" s="5" t="n">
        <v>27067</v>
      </c>
      <c r="H5" s="5" t="n">
        <v>22479</v>
      </c>
      <c r="I5" s="5" t="n">
        <v>21450</v>
      </c>
      <c r="J5" s="5" t="n">
        <v>202987</v>
      </c>
      <c r="K5" s="5" t="n">
        <v>113821</v>
      </c>
      <c r="L5" s="5" t="n">
        <v>-9311</v>
      </c>
    </row>
    <row r="6" spans="1:12">
      <c r="A6" s="4" t="s">
        <v>628</v>
      </c>
      <c r="B6" s="5" t="n">
        <v>-1251</v>
      </c>
      <c r="C6" s="5" t="n">
        <v>764</v>
      </c>
      <c r="D6" s="5" t="n">
        <v>-71878</v>
      </c>
      <c r="E6" s="5" t="n">
        <v>0</v>
      </c>
      <c r="J6" s="5" t="n">
        <v>-72365</v>
      </c>
      <c r="K6" s="5" t="n">
        <v>0</v>
      </c>
      <c r="L6" s="5" t="n">
        <v>0</v>
      </c>
    </row>
    <row r="7" spans="1:12">
      <c r="A7" s="4" t="s">
        <v>629</v>
      </c>
      <c r="B7" s="5" t="n">
        <v>40705</v>
      </c>
      <c r="C7" s="5" t="n">
        <v>50812</v>
      </c>
      <c r="D7" s="5" t="n">
        <v>128464</v>
      </c>
      <c r="E7" s="5" t="n">
        <v>42896</v>
      </c>
      <c r="F7" s="6" t="n">
        <v>42070</v>
      </c>
      <c r="G7" s="6" t="n">
        <v>26607</v>
      </c>
      <c r="H7" s="6" t="n">
        <v>22149</v>
      </c>
      <c r="I7" s="6" t="n">
        <v>20652</v>
      </c>
      <c r="J7" s="5" t="n">
        <v>262877</v>
      </c>
      <c r="K7" s="5" t="n">
        <v>111478</v>
      </c>
      <c r="L7" s="5" t="n">
        <v>-10899</v>
      </c>
    </row>
    <row r="8" spans="1:12">
      <c r="A8" s="4" t="s">
        <v>93</v>
      </c>
      <c r="B8" s="5" t="n">
        <v>41393</v>
      </c>
      <c r="C8" s="5" t="n">
        <v>48466</v>
      </c>
      <c r="D8" s="5" t="n">
        <v>29060</v>
      </c>
      <c r="E8" s="5" t="n">
        <v>0</v>
      </c>
      <c r="J8" s="5" t="n">
        <v>118919</v>
      </c>
      <c r="K8" s="5" t="n">
        <v>0</v>
      </c>
      <c r="L8" s="5" t="n">
        <v>0</v>
      </c>
    </row>
    <row r="9" spans="1:12">
      <c r="A9" s="4" t="s">
        <v>523</v>
      </c>
      <c r="B9" s="6" t="n">
        <v>-688</v>
      </c>
      <c r="C9" s="6" t="n">
        <v>2346</v>
      </c>
      <c r="D9" s="6" t="n">
        <v>99404</v>
      </c>
      <c r="E9" s="6" t="n">
        <v>42896</v>
      </c>
      <c r="J9" s="6" t="n">
        <v>143958</v>
      </c>
      <c r="K9" s="6" t="n">
        <v>111478</v>
      </c>
      <c r="L9" s="6" t="n">
        <v>-10899</v>
      </c>
    </row>
    <row r="10" spans="1:12">
      <c r="A10" s="4" t="s">
        <v>525</v>
      </c>
      <c r="B10" s="7" t="n">
        <v>-0.01</v>
      </c>
      <c r="C10" s="7" t="n">
        <v>0.05</v>
      </c>
      <c r="D10" s="7" t="n">
        <v>1.36</v>
      </c>
      <c r="E10" s="7" t="n">
        <v>0.38</v>
      </c>
      <c r="F10" s="7" t="n">
        <v>0.37</v>
      </c>
      <c r="G10" s="7" t="n">
        <v>0.24</v>
      </c>
      <c r="H10" s="7" t="n">
        <v>0.23</v>
      </c>
      <c r="I10" s="7" t="n">
        <v>0.22</v>
      </c>
      <c r="J10" s="7" t="n">
        <v>2.01</v>
      </c>
      <c r="K10" s="7" t="n">
        <v>1.07</v>
      </c>
      <c r="L10" s="7" t="n">
        <v>-0.13</v>
      </c>
    </row>
    <row r="11" spans="1:12">
      <c r="A11" s="4" t="s">
        <v>530</v>
      </c>
      <c r="B11" s="7" t="n">
        <v>-0.01</v>
      </c>
      <c r="C11" s="7" t="n">
        <v>0.05</v>
      </c>
      <c r="D11" s="7" t="n">
        <v>1.35</v>
      </c>
      <c r="E11" s="7" t="n">
        <v>0.38</v>
      </c>
      <c r="F11" s="7" t="n">
        <v>0.37</v>
      </c>
      <c r="G11" s="7" t="n">
        <v>0.24</v>
      </c>
      <c r="H11" s="7" t="n">
        <v>0.23</v>
      </c>
      <c r="I11" s="7" t="n">
        <v>0.22</v>
      </c>
      <c r="J11" s="7" t="n">
        <v>2.01</v>
      </c>
      <c r="K11" s="7" t="n">
        <v>1.07</v>
      </c>
      <c r="L11" s="7" t="n">
        <v>-0.1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5</v>
      </c>
      <c r="D2" s="2" t="s">
        <v>73</v>
      </c>
    </row>
    <row r="3" spans="1:4">
      <c r="A3" s="3" t="s">
        <v>145</v>
      </c>
    </row>
    <row r="4" spans="1:4">
      <c r="A4" s="4" t="s">
        <v>92</v>
      </c>
      <c r="B4" s="6" t="n">
        <v>262877</v>
      </c>
      <c r="C4" s="6" t="n">
        <v>111478</v>
      </c>
      <c r="D4" s="6" t="n">
        <v>-10899</v>
      </c>
    </row>
    <row r="5" spans="1:4">
      <c r="A5" s="3" t="s">
        <v>146</v>
      </c>
    </row>
    <row r="6" spans="1:4">
      <c r="A6" s="4" t="s">
        <v>147</v>
      </c>
      <c r="B6" s="5" t="n">
        <v>-72516</v>
      </c>
      <c r="C6" s="5" t="n">
        <v>0</v>
      </c>
      <c r="D6" s="5" t="n">
        <v>0</v>
      </c>
    </row>
    <row r="7" spans="1:4">
      <c r="A7" s="4" t="s">
        <v>80</v>
      </c>
      <c r="B7" s="5" t="n">
        <v>58830</v>
      </c>
      <c r="C7" s="5" t="n">
        <v>40519</v>
      </c>
      <c r="D7" s="5" t="n">
        <v>29820</v>
      </c>
    </row>
    <row r="8" spans="1:4">
      <c r="A8" s="4" t="s">
        <v>87</v>
      </c>
      <c r="B8" s="5" t="n">
        <v>550</v>
      </c>
      <c r="C8" s="5" t="n">
        <v>0</v>
      </c>
      <c r="D8" s="5" t="n">
        <v>0</v>
      </c>
    </row>
    <row r="9" spans="1:4">
      <c r="A9" s="4" t="s">
        <v>81</v>
      </c>
      <c r="B9" s="5" t="n">
        <v>0</v>
      </c>
      <c r="C9" s="5" t="n">
        <v>0</v>
      </c>
      <c r="D9" s="5" t="n">
        <v>47469</v>
      </c>
    </row>
    <row r="10" spans="1:4">
      <c r="A10" s="4" t="s">
        <v>148</v>
      </c>
      <c r="B10" s="5" t="n">
        <v>737</v>
      </c>
      <c r="C10" s="5" t="n">
        <v>589</v>
      </c>
      <c r="D10" s="5" t="n">
        <v>401</v>
      </c>
    </row>
    <row r="11" spans="1:4">
      <c r="A11" s="4" t="s">
        <v>149</v>
      </c>
      <c r="B11" s="5" t="n">
        <v>2763</v>
      </c>
      <c r="C11" s="5" t="n">
        <v>2395</v>
      </c>
      <c r="D11" s="5" t="n">
        <v>3815</v>
      </c>
    </row>
    <row r="12" spans="1:4">
      <c r="A12" s="3" t="s">
        <v>150</v>
      </c>
    </row>
    <row r="13" spans="1:4">
      <c r="A13" s="4" t="s">
        <v>151</v>
      </c>
      <c r="B13" s="5" t="n">
        <v>0</v>
      </c>
      <c r="C13" s="5" t="n">
        <v>500</v>
      </c>
      <c r="D13" s="5" t="n">
        <v>0</v>
      </c>
    </row>
    <row r="14" spans="1:4">
      <c r="A14" s="4" t="s">
        <v>37</v>
      </c>
      <c r="B14" s="5" t="n">
        <v>-13069</v>
      </c>
      <c r="C14" s="5" t="n">
        <v>-15711</v>
      </c>
      <c r="D14" s="5" t="n">
        <v>-4144</v>
      </c>
    </row>
    <row r="15" spans="1:4">
      <c r="A15" s="4" t="s">
        <v>38</v>
      </c>
      <c r="B15" s="5" t="n">
        <v>1653</v>
      </c>
      <c r="C15" s="5" t="n">
        <v>-1672</v>
      </c>
      <c r="D15" s="5" t="n">
        <v>0</v>
      </c>
    </row>
    <row r="16" spans="1:4">
      <c r="A16" s="4" t="s">
        <v>152</v>
      </c>
      <c r="B16" s="5" t="n">
        <v>0</v>
      </c>
      <c r="C16" s="5" t="n">
        <v>0</v>
      </c>
      <c r="D16" s="5" t="n">
        <v>-4</v>
      </c>
    </row>
    <row r="17" spans="1:4">
      <c r="A17" s="4" t="s">
        <v>153</v>
      </c>
      <c r="B17" s="5" t="n">
        <v>2545</v>
      </c>
      <c r="C17" s="5" t="n">
        <v>1298</v>
      </c>
      <c r="D17" s="5" t="n">
        <v>1945</v>
      </c>
    </row>
    <row r="18" spans="1:4">
      <c r="A18" s="4" t="s">
        <v>154</v>
      </c>
      <c r="B18" s="5" t="n">
        <v>151</v>
      </c>
      <c r="C18" s="5" t="n">
        <v>0</v>
      </c>
      <c r="D18" s="5" t="n">
        <v>0</v>
      </c>
    </row>
    <row r="19" spans="1:4">
      <c r="A19" s="4" t="s">
        <v>39</v>
      </c>
      <c r="B19" s="5" t="n">
        <v>-28</v>
      </c>
      <c r="C19" s="5" t="n">
        <v>-177</v>
      </c>
      <c r="D19" s="5" t="n">
        <v>224</v>
      </c>
    </row>
    <row r="20" spans="1:4">
      <c r="A20" s="4" t="s">
        <v>155</v>
      </c>
      <c r="B20" s="5" t="n">
        <v>244493</v>
      </c>
      <c r="C20" s="5" t="n">
        <v>139219</v>
      </c>
      <c r="D20" s="5" t="n">
        <v>68627</v>
      </c>
    </row>
    <row r="21" spans="1:4">
      <c r="A21" s="3" t="s">
        <v>156</v>
      </c>
    </row>
    <row r="22" spans="1:4">
      <c r="A22" s="4" t="s">
        <v>157</v>
      </c>
      <c r="B22" s="5" t="n">
        <v>-610131</v>
      </c>
      <c r="C22" s="5" t="n">
        <v>-344079</v>
      </c>
      <c r="D22" s="5" t="n">
        <v>-205721</v>
      </c>
    </row>
    <row r="23" spans="1:4">
      <c r="A23" s="4" t="s">
        <v>158</v>
      </c>
      <c r="B23" s="5" t="n">
        <v>4687</v>
      </c>
      <c r="C23" s="5" t="n">
        <v>0</v>
      </c>
      <c r="D23" s="5" t="n">
        <v>0</v>
      </c>
    </row>
    <row r="24" spans="1:4">
      <c r="A24" s="4" t="s">
        <v>159</v>
      </c>
      <c r="B24" s="5" t="n">
        <v>441</v>
      </c>
      <c r="C24" s="5" t="n">
        <v>0</v>
      </c>
      <c r="D24" s="5" t="n">
        <v>0</v>
      </c>
    </row>
    <row r="25" spans="1:4">
      <c r="A25" s="4" t="s">
        <v>160</v>
      </c>
      <c r="B25" s="5" t="n">
        <v>124</v>
      </c>
      <c r="C25" s="5" t="n">
        <v>0</v>
      </c>
      <c r="D25" s="5" t="n">
        <v>0</v>
      </c>
    </row>
    <row r="26" spans="1:4">
      <c r="A26" s="4" t="s">
        <v>161</v>
      </c>
      <c r="B26" s="5" t="n">
        <v>-614253</v>
      </c>
      <c r="C26" s="5" t="n">
        <v>-344079</v>
      </c>
      <c r="D26" s="5" t="n">
        <v>-205721</v>
      </c>
    </row>
    <row r="27" spans="1:4">
      <c r="A27" s="3" t="s">
        <v>162</v>
      </c>
    </row>
    <row r="28" spans="1:4">
      <c r="A28" s="4" t="s">
        <v>163</v>
      </c>
      <c r="B28" s="5" t="n">
        <v>691500</v>
      </c>
      <c r="C28" s="5" t="n">
        <v>278500</v>
      </c>
      <c r="D28" s="5" t="n">
        <v>164000</v>
      </c>
    </row>
    <row r="29" spans="1:4">
      <c r="A29" s="4" t="s">
        <v>164</v>
      </c>
      <c r="B29" s="5" t="n">
        <v>-374000</v>
      </c>
      <c r="C29" s="5" t="n">
        <v>-305500</v>
      </c>
      <c r="D29" s="5" t="n">
        <v>-78000</v>
      </c>
    </row>
    <row r="30" spans="1:4">
      <c r="A30" s="4" t="s">
        <v>165</v>
      </c>
      <c r="B30" s="5" t="n">
        <v>-1039</v>
      </c>
      <c r="C30" s="5" t="n">
        <v>-2259</v>
      </c>
      <c r="D30" s="5" t="n">
        <v>-442</v>
      </c>
    </row>
    <row r="31" spans="1:4">
      <c r="A31" s="4" t="s">
        <v>166</v>
      </c>
      <c r="B31" s="5" t="n">
        <v>305773</v>
      </c>
      <c r="C31" s="5" t="n">
        <v>380412</v>
      </c>
      <c r="D31" s="5" t="n">
        <v>125580</v>
      </c>
    </row>
    <row r="32" spans="1:4">
      <c r="A32" s="4" t="s">
        <v>167</v>
      </c>
      <c r="B32" s="5" t="n">
        <v>-2652</v>
      </c>
      <c r="C32" s="5" t="n">
        <v>-433</v>
      </c>
      <c r="D32" s="5" t="n">
        <v>-546</v>
      </c>
    </row>
    <row r="33" spans="1:4">
      <c r="A33" s="4" t="s">
        <v>168</v>
      </c>
      <c r="B33" s="5" t="n">
        <v>140</v>
      </c>
      <c r="C33" s="5" t="n">
        <v>0</v>
      </c>
      <c r="D33" s="5" t="n">
        <v>0</v>
      </c>
    </row>
    <row r="34" spans="1:4">
      <c r="A34" s="4" t="s">
        <v>169</v>
      </c>
      <c r="B34" s="5" t="n">
        <v>2000</v>
      </c>
      <c r="C34" s="5" t="n">
        <v>0</v>
      </c>
      <c r="D34" s="5" t="n">
        <v>0</v>
      </c>
    </row>
    <row r="35" spans="1:4">
      <c r="A35" s="4" t="s">
        <v>170</v>
      </c>
      <c r="B35" s="5" t="n">
        <v>-253483</v>
      </c>
      <c r="C35" s="5" t="n">
        <v>-130876</v>
      </c>
      <c r="D35" s="5" t="n">
        <v>-64824</v>
      </c>
    </row>
    <row r="36" spans="1:4">
      <c r="A36" s="4" t="s">
        <v>171</v>
      </c>
      <c r="B36" s="5" t="n">
        <v>368239</v>
      </c>
      <c r="C36" s="5" t="n">
        <v>219844</v>
      </c>
      <c r="D36" s="5" t="n">
        <v>145768</v>
      </c>
    </row>
    <row r="37" spans="1:4">
      <c r="A37" s="4" t="s">
        <v>172</v>
      </c>
      <c r="B37" s="5" t="n">
        <v>-1521</v>
      </c>
      <c r="C37" s="5" t="n">
        <v>14984</v>
      </c>
      <c r="D37" s="5" t="n">
        <v>8674</v>
      </c>
    </row>
    <row r="38" spans="1:4">
      <c r="A38" s="4" t="s">
        <v>173</v>
      </c>
      <c r="B38" s="5" t="n">
        <v>24197</v>
      </c>
      <c r="C38" s="5" t="n">
        <v>9213</v>
      </c>
      <c r="D38" s="5" t="n">
        <v>539</v>
      </c>
    </row>
    <row r="39" spans="1:4">
      <c r="A39" s="4" t="s">
        <v>174</v>
      </c>
      <c r="B39" s="5" t="n">
        <v>22676</v>
      </c>
      <c r="C39" s="5" t="n">
        <v>24197</v>
      </c>
      <c r="D39" s="5" t="n">
        <v>9213</v>
      </c>
    </row>
    <row r="40" spans="1:4">
      <c r="A40" s="3" t="s">
        <v>175</v>
      </c>
    </row>
    <row r="41" spans="1:4">
      <c r="A41" s="4" t="s">
        <v>176</v>
      </c>
      <c r="B41" s="6" t="n">
        <v>12438</v>
      </c>
      <c r="C41" s="6" t="n">
        <v>2589</v>
      </c>
      <c r="D41" s="6" t="n">
        <v>19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7:30:01Z</dcterms:created>
  <dcterms:modified xmlns:dcterms="http://purl.org/dc/terms/" xmlns:xsi="http://www.w3.org/2001/XMLSchema-instance" xsi:type="dcterms:W3CDTF">2019-02-15T17:30:01Z</dcterms:modified>
</cp:coreProperties>
</file>